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EWETT-CAMERON TRADING COMPANY " sheetId="2" state="visible" r:id="rId2"/>
    <sheet xmlns:r="http://schemas.openxmlformats.org/officeDocument/2006/relationships" name="JEWETT-CAMERON TRADING COMPAN_2" sheetId="3" state="visible" r:id="rId3"/>
    <sheet xmlns:r="http://schemas.openxmlformats.org/officeDocument/2006/relationships" name="JEWETT-CAMERON TRADING COMPAN_3" sheetId="4" state="visible" r:id="rId4"/>
    <sheet xmlns:r="http://schemas.openxmlformats.org/officeDocument/2006/relationships" name="JEWETT-CAMERON TRADING COMPAN_4" sheetId="5" state="visible" r:id="rId5"/>
    <sheet xmlns:r="http://schemas.openxmlformats.org/officeDocument/2006/relationships" name="JEWETT-CAMERON TRADING COMPAN_5" sheetId="6" state="visible" r:id="rId6"/>
    <sheet xmlns:r="http://schemas.openxmlformats.org/officeDocument/2006/relationships" name="1. Nature of Operations" sheetId="7" state="visible" r:id="rId7"/>
    <sheet xmlns:r="http://schemas.openxmlformats.org/officeDocument/2006/relationships" name="2. Significant Accounting Polic" sheetId="8" state="visible" r:id="rId8"/>
    <sheet xmlns:r="http://schemas.openxmlformats.org/officeDocument/2006/relationships" name="3. Inventory" sheetId="9" state="visible" r:id="rId9"/>
    <sheet xmlns:r="http://schemas.openxmlformats.org/officeDocument/2006/relationships" name="4. Property, Plant and Equipmen" sheetId="10" state="visible" r:id="rId10"/>
    <sheet xmlns:r="http://schemas.openxmlformats.org/officeDocument/2006/relationships" name="5. Intangible Assets" sheetId="11" state="visible" r:id="rId11"/>
    <sheet xmlns:r="http://schemas.openxmlformats.org/officeDocument/2006/relationships" name="6. Income Taxes" sheetId="12" state="visible" r:id="rId12"/>
    <sheet xmlns:r="http://schemas.openxmlformats.org/officeDocument/2006/relationships" name="7. Bank Indebtedness" sheetId="13" state="visible" r:id="rId13"/>
    <sheet xmlns:r="http://schemas.openxmlformats.org/officeDocument/2006/relationships" name="8. Capital Stock" sheetId="14" state="visible" r:id="rId14"/>
    <sheet xmlns:r="http://schemas.openxmlformats.org/officeDocument/2006/relationships" name="9. Cancellation of Capital Stoc" sheetId="15" state="visible" r:id="rId15"/>
    <sheet xmlns:r="http://schemas.openxmlformats.org/officeDocument/2006/relationships" name="10. Share-based Incentive Plans" sheetId="16" state="visible" r:id="rId16"/>
    <sheet xmlns:r="http://schemas.openxmlformats.org/officeDocument/2006/relationships" name="11. Pension and Profit-sharing " sheetId="17" state="visible" r:id="rId17"/>
    <sheet xmlns:r="http://schemas.openxmlformats.org/officeDocument/2006/relationships" name="12. Segment Information" sheetId="18" state="visible" r:id="rId18"/>
    <sheet xmlns:r="http://schemas.openxmlformats.org/officeDocument/2006/relationships" name="13. Concentrations" sheetId="19" state="visible" r:id="rId19"/>
    <sheet xmlns:r="http://schemas.openxmlformats.org/officeDocument/2006/relationships" name="14. Supplemental Disclosure Wit" sheetId="20" state="visible" r:id="rId20"/>
    <sheet xmlns:r="http://schemas.openxmlformats.org/officeDocument/2006/relationships" name="15. Contingency" sheetId="21" state="visible" r:id="rId21"/>
    <sheet xmlns:r="http://schemas.openxmlformats.org/officeDocument/2006/relationships" name="16. Subsequent Events" sheetId="22" state="visible" r:id="rId22"/>
    <sheet xmlns:r="http://schemas.openxmlformats.org/officeDocument/2006/relationships" name="2. Significant Accounting Pol_2" sheetId="23" state="visible" r:id="rId23"/>
    <sheet xmlns:r="http://schemas.openxmlformats.org/officeDocument/2006/relationships" name="2. Significant Accounting Pol_3" sheetId="24" state="visible" r:id="rId24"/>
    <sheet xmlns:r="http://schemas.openxmlformats.org/officeDocument/2006/relationships" name="2. Significant Accounting Pol_4" sheetId="25" state="visible" r:id="rId25"/>
    <sheet xmlns:r="http://schemas.openxmlformats.org/officeDocument/2006/relationships" name="2. Significant Accounting Pol_5" sheetId="26" state="visible" r:id="rId26"/>
    <sheet xmlns:r="http://schemas.openxmlformats.org/officeDocument/2006/relationships" name="2. Significant Accounting Pol_6" sheetId="27" state="visible" r:id="rId27"/>
    <sheet xmlns:r="http://schemas.openxmlformats.org/officeDocument/2006/relationships" name="2. Significant Accounting Pol_7" sheetId="28" state="visible" r:id="rId28"/>
    <sheet xmlns:r="http://schemas.openxmlformats.org/officeDocument/2006/relationships" name="2. Significant Accounting Pol_8" sheetId="29" state="visible" r:id="rId29"/>
    <sheet xmlns:r="http://schemas.openxmlformats.org/officeDocument/2006/relationships" name="2. Significant Accounting Pol_9" sheetId="30" state="visible" r:id="rId30"/>
    <sheet xmlns:r="http://schemas.openxmlformats.org/officeDocument/2006/relationships" name="2. Significant Accounting Po_10" sheetId="31" state="visible" r:id="rId31"/>
    <sheet xmlns:r="http://schemas.openxmlformats.org/officeDocument/2006/relationships" name="2. Significant Accounting Po_11" sheetId="32" state="visible" r:id="rId32"/>
    <sheet xmlns:r="http://schemas.openxmlformats.org/officeDocument/2006/relationships" name="2. Significant Accounting Po_12" sheetId="33" state="visible" r:id="rId33"/>
    <sheet xmlns:r="http://schemas.openxmlformats.org/officeDocument/2006/relationships" name="2. Significant Accounting Po_13" sheetId="34" state="visible" r:id="rId34"/>
    <sheet xmlns:r="http://schemas.openxmlformats.org/officeDocument/2006/relationships" name="2. Significant Accounting Po_14" sheetId="35" state="visible" r:id="rId35"/>
    <sheet xmlns:r="http://schemas.openxmlformats.org/officeDocument/2006/relationships" name="2. Significant Accounting Po_15" sheetId="36" state="visible" r:id="rId36"/>
    <sheet xmlns:r="http://schemas.openxmlformats.org/officeDocument/2006/relationships" name="2. Significant Accounting Po_16" sheetId="37" state="visible" r:id="rId37"/>
    <sheet xmlns:r="http://schemas.openxmlformats.org/officeDocument/2006/relationships" name="2. Significant Accounting Po_17" sheetId="38" state="visible" r:id="rId38"/>
    <sheet xmlns:r="http://schemas.openxmlformats.org/officeDocument/2006/relationships" name="2. Significant Accounting Po_18" sheetId="39" state="visible" r:id="rId39"/>
    <sheet xmlns:r="http://schemas.openxmlformats.org/officeDocument/2006/relationships" name="2. Significant Accounting Po_19" sheetId="40" state="visible" r:id="rId40"/>
    <sheet xmlns:r="http://schemas.openxmlformats.org/officeDocument/2006/relationships" name="2. Significant Accounting Po_20" sheetId="41" state="visible" r:id="rId41"/>
    <sheet xmlns:r="http://schemas.openxmlformats.org/officeDocument/2006/relationships" name="2. Significant Accounting Po_21" sheetId="42" state="visible" r:id="rId42"/>
    <sheet xmlns:r="http://schemas.openxmlformats.org/officeDocument/2006/relationships" name="2. Significant Accounting Po_22" sheetId="43" state="visible" r:id="rId43"/>
    <sheet xmlns:r="http://schemas.openxmlformats.org/officeDocument/2006/relationships" name="2. Significant Accounting Po_23" sheetId="44" state="visible" r:id="rId44"/>
    <sheet xmlns:r="http://schemas.openxmlformats.org/officeDocument/2006/relationships" name="2. Significant Accounting Po_24" sheetId="45" state="visible" r:id="rId45"/>
    <sheet xmlns:r="http://schemas.openxmlformats.org/officeDocument/2006/relationships" name="3. Inventory_ Schedule of Inven" sheetId="46" state="visible" r:id="rId46"/>
    <sheet xmlns:r="http://schemas.openxmlformats.org/officeDocument/2006/relationships" name="4. Property, Plant and Equipm_2" sheetId="47" state="visible" r:id="rId47"/>
    <sheet xmlns:r="http://schemas.openxmlformats.org/officeDocument/2006/relationships" name="5. Intangible Assets_ Schedule " sheetId="48" state="visible" r:id="rId48"/>
    <sheet xmlns:r="http://schemas.openxmlformats.org/officeDocument/2006/relationships" name="6. Income Taxes_ Schedule of Co" sheetId="49" state="visible" r:id="rId49"/>
    <sheet xmlns:r="http://schemas.openxmlformats.org/officeDocument/2006/relationships" name="6. Income Taxes_ Schedule of De" sheetId="50" state="visible" r:id="rId50"/>
    <sheet xmlns:r="http://schemas.openxmlformats.org/officeDocument/2006/relationships" name="12. Segment Information_ Schedu" sheetId="51" state="visible" r:id="rId51"/>
    <sheet xmlns:r="http://schemas.openxmlformats.org/officeDocument/2006/relationships" name="12. Segment Information_ Sales " sheetId="52" state="visible" r:id="rId52"/>
    <sheet xmlns:r="http://schemas.openxmlformats.org/officeDocument/2006/relationships" name="12. Segment Information_ Sche_2" sheetId="53" state="visible" r:id="rId53"/>
    <sheet xmlns:r="http://schemas.openxmlformats.org/officeDocument/2006/relationships" name="14. Supplemental Disclosure W_2" sheetId="54" state="visible" r:id="rId54"/>
    <sheet xmlns:r="http://schemas.openxmlformats.org/officeDocument/2006/relationships" name="1. Nature of Operations (Detail" sheetId="55" state="visible" r:id="rId55"/>
    <sheet xmlns:r="http://schemas.openxmlformats.org/officeDocument/2006/relationships" name="2. Significant Accounting Po_25" sheetId="56" state="visible" r:id="rId56"/>
    <sheet xmlns:r="http://schemas.openxmlformats.org/officeDocument/2006/relationships" name="2. Significant Accounting Po_26" sheetId="57" state="visible" r:id="rId57"/>
    <sheet xmlns:r="http://schemas.openxmlformats.org/officeDocument/2006/relationships" name="2. Significant Accounting Po_27" sheetId="58" state="visible" r:id="rId58"/>
    <sheet xmlns:r="http://schemas.openxmlformats.org/officeDocument/2006/relationships" name="2. Significant Accounting Po_28" sheetId="59" state="visible" r:id="rId59"/>
    <sheet xmlns:r="http://schemas.openxmlformats.org/officeDocument/2006/relationships" name="3. Inventory_ Schedule of Inv_2" sheetId="60" state="visible" r:id="rId60"/>
    <sheet xmlns:r="http://schemas.openxmlformats.org/officeDocument/2006/relationships" name="4. Property, Plant and Equipm_3" sheetId="61" state="visible" r:id="rId61"/>
    <sheet xmlns:r="http://schemas.openxmlformats.org/officeDocument/2006/relationships" name="5. Intangible Assets_ Schedul_2" sheetId="62" state="visible" r:id="rId62"/>
    <sheet xmlns:r="http://schemas.openxmlformats.org/officeDocument/2006/relationships" name="6. Income Taxes_ Schedule of _2" sheetId="63" state="visible" r:id="rId63"/>
    <sheet xmlns:r="http://schemas.openxmlformats.org/officeDocument/2006/relationships" name="6. Income Taxes (Details)" sheetId="64" state="visible" r:id="rId64"/>
    <sheet xmlns:r="http://schemas.openxmlformats.org/officeDocument/2006/relationships" name="6. Income Taxes_ Schedule of _3" sheetId="65" state="visible" r:id="rId65"/>
    <sheet xmlns:r="http://schemas.openxmlformats.org/officeDocument/2006/relationships" name="7. Bank Indebtedness (Details)" sheetId="66" state="visible" r:id="rId66"/>
    <sheet xmlns:r="http://schemas.openxmlformats.org/officeDocument/2006/relationships" name="8. Capital Stock (Details)" sheetId="67" state="visible" r:id="rId67"/>
    <sheet xmlns:r="http://schemas.openxmlformats.org/officeDocument/2006/relationships" name="9. Cancellation of Capital St_2" sheetId="68" state="visible" r:id="rId68"/>
    <sheet xmlns:r="http://schemas.openxmlformats.org/officeDocument/2006/relationships" name="11. Pension and Profit-sharin_2" sheetId="69" state="visible" r:id="rId69"/>
    <sheet xmlns:r="http://schemas.openxmlformats.org/officeDocument/2006/relationships" name="12. Segment Information_ Sche_3" sheetId="70" state="visible" r:id="rId70"/>
    <sheet xmlns:r="http://schemas.openxmlformats.org/officeDocument/2006/relationships" name="12. Segment Information_ Sale_2" sheetId="71" state="visible" r:id="rId71"/>
    <sheet xmlns:r="http://schemas.openxmlformats.org/officeDocument/2006/relationships" name="12. Segment Information_ Sche_4" sheetId="72" state="visible" r:id="rId72"/>
    <sheet xmlns:r="http://schemas.openxmlformats.org/officeDocument/2006/relationships" name="13. Concentrations (Details)" sheetId="73" state="visible" r:id="rId73"/>
    <sheet xmlns:r="http://schemas.openxmlformats.org/officeDocument/2006/relationships" name="14. Supplemental Disclosure W_3" sheetId="74" state="visible" r:id="rId74"/>
    <sheet xmlns:r="http://schemas.openxmlformats.org/officeDocument/2006/relationships" name="16. Subsequent Events (Details)" sheetId="75" state="visible" r:id="rId75"/>
  </sheets>
  <definedNames/>
  <calcPr calcId="124519" fullCalcOnLoad="1"/>
</workbook>
</file>

<file path=xl/sharedStrings.xml><?xml version="1.0" encoding="utf-8"?>
<sst xmlns="http://schemas.openxmlformats.org/spreadsheetml/2006/main" uniqueCount="391">
  <si>
    <t>Document and Entity Information - USD ($)</t>
  </si>
  <si>
    <t>12 Months Ended</t>
  </si>
  <si>
    <t>Aug. 31, 2019</t>
  </si>
  <si>
    <t>Nov. 13, 2019</t>
  </si>
  <si>
    <t>Feb. 28, 2019</t>
  </si>
  <si>
    <t>Details</t>
  </si>
  <si>
    <t>Registrant CIK</t>
  </si>
  <si>
    <t>0000885307</t>
  </si>
  <si>
    <t>Fiscal Year End</t>
  </si>
  <si>
    <t>--08-31</t>
  </si>
  <si>
    <t>Registrant Name</t>
  </si>
  <si>
    <t>JEWETT CAMERON TRADING CO LTD</t>
  </si>
  <si>
    <t>SEC Form</t>
  </si>
  <si>
    <t>10-K</t>
  </si>
  <si>
    <t>Period End date</t>
  </si>
  <si>
    <t>Aug. 31,
		2019</t>
  </si>
  <si>
    <t>Trading Symbol</t>
  </si>
  <si>
    <t>JCTCF</t>
  </si>
  <si>
    <t>Trading Exchange</t>
  </si>
  <si>
    <t>NASDAQ</t>
  </si>
  <si>
    <t>Tax Identification Number (TIN)</t>
  </si>
  <si>
    <t>00-0000000</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ntity File Number</t>
  </si>
  <si>
    <t>000-19954</t>
  </si>
  <si>
    <t>Entity Incorporation, State or Country Code</t>
  </si>
  <si>
    <t>A1</t>
  </si>
  <si>
    <t>Entity Address, Address Line One</t>
  </si>
  <si>
    <t>32275 NW Hillcrest</t>
  </si>
  <si>
    <t>Entity Address, City or Town</t>
  </si>
  <si>
    <t>North Plains</t>
  </si>
  <si>
    <t>Entity Address, State or Province</t>
  </si>
  <si>
    <t>OR</t>
  </si>
  <si>
    <t>Entity Address, Postal Zip Code</t>
  </si>
  <si>
    <t>97133</t>
  </si>
  <si>
    <t>City Area Code</t>
  </si>
  <si>
    <t>503</t>
  </si>
  <si>
    <t>Local Phone Number</t>
  </si>
  <si>
    <t>647-0110</t>
  </si>
  <si>
    <t>Title of 12(g) Security</t>
  </si>
  <si>
    <t>Common Stock, no par value</t>
  </si>
  <si>
    <t>Amendment Flag</t>
  </si>
  <si>
    <t>Document Fiscal Year Focus</t>
  </si>
  <si>
    <t>2019</t>
  </si>
  <si>
    <t>Document Fiscal Period Focus</t>
  </si>
  <si>
    <t>FY</t>
  </si>
  <si>
    <t>Document Annual Report</t>
  </si>
  <si>
    <t>Document Transition Report</t>
  </si>
  <si>
    <t>JEWETT-CAMERON TRADING COMPANY LTD. AND SUBSIDIARIES CONSOLIDATED BALANCE SHEETS - USD ($)</t>
  </si>
  <si>
    <t>Aug. 31, 2018</t>
  </si>
  <si>
    <t>Current assets</t>
  </si>
  <si>
    <t>Cash and cash equivalents</t>
  </si>
  <si>
    <t>Accounts receivable, net of allowance of $Nil (August 31, 2018 - $Nil)</t>
  </si>
  <si>
    <t>Inventory, net of allowance of $119,357 (August 31, 2018 - $75,336) (note 3)</t>
  </si>
  <si>
    <t>Note receivable</t>
  </si>
  <si>
    <t>Prepaid expenses</t>
  </si>
  <si>
    <t>Prepaid income taxes</t>
  </si>
  <si>
    <t>Total current assets</t>
  </si>
  <si>
    <t>Property, plant and equipment, net (note 4)</t>
  </si>
  <si>
    <t>Intangible assets, net (note 5)</t>
  </si>
  <si>
    <t>Total assets</t>
  </si>
  <si>
    <t>Current liabilities</t>
  </si>
  <si>
    <t>Accounts payable</t>
  </si>
  <si>
    <t>Accrued liabilities</t>
  </si>
  <si>
    <t>Total current liabilities</t>
  </si>
  <si>
    <t>Deferred tax liability (note 6)</t>
  </si>
  <si>
    <t>Total liabilities</t>
  </si>
  <si>
    <t>Stockholders' equity</t>
  </si>
  <si>
    <t>Authorized 21,567,564 common shares, no par value 10,000,000 preferred shares, no par value. Issued 3,971,282 common shares (August 31, 2018 -4,314,659)</t>
  </si>
  <si>
    <t>Additional paid-in capital</t>
  </si>
  <si>
    <t>Retained earnings</t>
  </si>
  <si>
    <t>Total stockholders' equity</t>
  </si>
  <si>
    <t>Total liabilities and stockholders' equity</t>
  </si>
  <si>
    <t>JEWETT-CAMERON TRADING COMPANY LTD. AND SUBSIDIARIES CONSOLIDATED BALANCE SHEETS - Parenthetical - USD ($)</t>
  </si>
  <si>
    <t>Inventory, Net of Allowances, Customer Advances and Progress Billings</t>
  </si>
  <si>
    <t>Common Stock, Shares Authorized</t>
  </si>
  <si>
    <t>Common Stock, No Par Value</t>
  </si>
  <si>
    <t>Preferred Stock, Shares Authorized</t>
  </si>
  <si>
    <t>Preferred Stock, No Par Value</t>
  </si>
  <si>
    <t>Common Stock, Shares, Outstanding</t>
  </si>
  <si>
    <t>Common Stock, Shares, Issued</t>
  </si>
  <si>
    <t>JEWETT-CAMERON TRADING COMPANY LTD. AND SUBSIDIARIES CONSOLIDATED STATEMENTS OF OPERATIONS - USD ($)</t>
  </si>
  <si>
    <t>SALES</t>
  </si>
  <si>
    <t>COST OF SALES</t>
  </si>
  <si>
    <t>GROSS PROFIT</t>
  </si>
  <si>
    <t>OPERATING EXPENSES</t>
  </si>
  <si>
    <t>Selling, general and administrative</t>
  </si>
  <si>
    <t>Depreciation and amortization</t>
  </si>
  <si>
    <t>Wages and employee benefits</t>
  </si>
  <si>
    <t>Total operating expenses</t>
  </si>
  <si>
    <t>Income from operations</t>
  </si>
  <si>
    <t>OTHER ITEMS</t>
  </si>
  <si>
    <t>Gain (loss) on sale of property, plant and equipment</t>
  </si>
  <si>
    <t>Interest and other income</t>
  </si>
  <si>
    <t>Total other items</t>
  </si>
  <si>
    <t>Income before income taxes</t>
  </si>
  <si>
    <t>Income taxes (note 6)</t>
  </si>
  <si>
    <t>Current</t>
  </si>
  <si>
    <t>Deferred (recovery)</t>
  </si>
  <si>
    <t>Net income for the year</t>
  </si>
  <si>
    <t>Basic earnings per common share</t>
  </si>
  <si>
    <t>Diluted earnings per common share</t>
  </si>
  <si>
    <t>Basic</t>
  </si>
  <si>
    <t>Diluted</t>
  </si>
  <si>
    <t>JEWETT-CAMERON TRADING COMPANY LTD. AND SUBSIDIARIES CONSOLIDATED STATEMENTS OF STOCKHOLDERS' EQUITY - USD ($)</t>
  </si>
  <si>
    <t>Common Stock</t>
  </si>
  <si>
    <t>Additional Paid-in Capital</t>
  </si>
  <si>
    <t>Retained Earnings</t>
  </si>
  <si>
    <t>Total</t>
  </si>
  <si>
    <t>Equity Balance at Aug. 31, 2017</t>
  </si>
  <si>
    <t>Equity Balance, shares at Aug. 31, 2017</t>
  </si>
  <si>
    <t>Shares repurchased and cancelled</t>
  </si>
  <si>
    <t>Net income</t>
  </si>
  <si>
    <t>Equity Balance, shares at Aug. 31, 2018</t>
  </si>
  <si>
    <t>Equity Balance at Aug. 31, 2018</t>
  </si>
  <si>
    <t>Shares issued pursuant to compensation plans (note 10)</t>
  </si>
  <si>
    <t>Equity Balance, shares at Aug. 31, 2019</t>
  </si>
  <si>
    <t>Equity Balance at Aug. 31, 2019</t>
  </si>
  <si>
    <t>JEWETT-CAMERON TRADING COMPANY LTD. AND SUBSIDIARIES CONSOLIDATED STATEMENTS OF CASH FLOWS - USD ($)</t>
  </si>
  <si>
    <t>CASH FLOWS FROM OPERATING ACTIVITIES</t>
  </si>
  <si>
    <t>Items not affecting cash:</t>
  </si>
  <si>
    <t>(Gain) loss on sale of property, plant and equipment</t>
  </si>
  <si>
    <t>Deferred income taxes</t>
  </si>
  <si>
    <t>Changes in non-cash working capital items:</t>
  </si>
  <si>
    <t>Decrease (increase) in accounts receivable</t>
  </si>
  <si>
    <t>Decrease (increase) in inventory</t>
  </si>
  <si>
    <t>(Increase) decrease in prepaid expenses</t>
  </si>
  <si>
    <t>(Increase) in prepaid income taxes</t>
  </si>
  <si>
    <t>(Decrease) in accounts payable and accrued liabilities</t>
  </si>
  <si>
    <t>Net cash provided by operating activities</t>
  </si>
  <si>
    <t>CASH FLOWS FROM INVESTING ACTIVITIES</t>
  </si>
  <si>
    <t>Proceeds on sale of property, plant and equipment</t>
  </si>
  <si>
    <t>Purchase of property, plant and equipment</t>
  </si>
  <si>
    <t>Net cash used in investing activities</t>
  </si>
  <si>
    <t>CASH FLOWS FROM FINANCING ACTIVITIES</t>
  </si>
  <si>
    <t>Issuance of common stock</t>
  </si>
  <si>
    <t>Redemption of common stock</t>
  </si>
  <si>
    <t>Net cash used in financing activities</t>
  </si>
  <si>
    <t>Net increase in cash</t>
  </si>
  <si>
    <t>Cash, beginning of year</t>
  </si>
  <si>
    <t>Cash, end of year</t>
  </si>
  <si>
    <t>1. Nature of Operations</t>
  </si>
  <si>
    <t>Notes</t>
  </si>
  <si>
    <t>1. NATURE OF OPERATIONS Jewett-Cameron Trading Company Ltd. was incorporated in British Columbia on July 8, 1987 as a holding company for Jewett-Cameron Lumber Corporation (JCLC), incorporated September 1953. Jewett-Cameron Trading Company, Ltd. acquired all the shares of JCLC through a stock-for-stock exchange on July 13, 1987, and at that time JCLC became a wholly owned subsidiary. Effective September 1, 2013, the Company reorganized certain of its subsidiaries. JCLCs name was changed to JC USA Inc. (JC USA), and a new subsidiary, Jewett-Cameron Company (JCC), was incorporated. JC USA has the following wholly owned subsidiaries: MSI-PRO Co. (MSI), incorporated April 1996, Jewett-Cameron Seed Company, (JCSC), incorporated October 2000, Greenwood Products, Inc. (Greenwood), incorporated February 2002, and Jewett-Cameron Company, incorporated September 2013. Jewett-Cameron Trading Company Ltd. and its subsidiaries (the Company) have no significant assets in Canada. The Company, through its subsidiaries, operates out of facilities located in North Plains, Oregon. JCCs business consists of the manufacturing and distribution of specialty metal products and wholesale distribution of wood products to home centers and other retailers located primarily in the United States. Greenwood is a processor and distributor of industrial wood and other specialty building products principally to customers in the marine and transportation industries in the United States. MSI is an importer and distributor of pneumatic air tools and industrial clamps in the United States. JCSC is a processor and distributor of agricultural seeds in the United States. JC USA provides professional and administrative services, including accounting and credit services, to its subsidiary companies. On May 29, 2018, the Company completed a 2-for-1 forward stock split of its common shares. All share and per share amounts have been retroactively restated (Note 8).</t>
  </si>
  <si>
    <t>2. Significant Accounting Policies</t>
  </si>
  <si>
    <t xml:space="preserve">2. SIGNIFICANT ACCOUNTING POLICIES Generally accepted accounting principles These consolidated financial statements have been prepared in conformity with generally accepted accounting principles of the United States of America. 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 Cash and cash equivalents The Company considers all highly liquid instruments with a maturity of three months or less at the time of issuance to be cash equivalents. At August 31, 2019, cash and cash equivalents were $ 9,652,310 compared to $ 6,097,463 at August 31, 2018. 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 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 Property, plant and equipment Property, plant and equipment are recorded at cost less accumulated depreciation. The Company provides for depreciation over the estimated life of each asset on a straight-line basis over the following periods: Office equipment 3-7 years Warehouse equipment 2-10 years Buildings 5-30 years Intangibles The Companys intangible assets have a finite life and are recorded at cost. Amortization is calculated using the straight-line method over the remaining life of the asset. The intangible assets are reviewed annually for impairment.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Currency and foreign exchange These financial statements are expressed in U.S. dollar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 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number of common shares outstanding has been adjusted for a 2 for 1 forward stock split effective May 29, 2018 (Note 8). The earnings per share data for the fiscal years ended August 31, 2019 and 2018 are as follows: 2019 2018 Net income $ 2,100,452 $ 2,920,639 Basic weighted average number of common shares outstanding 4,233,304 4,430,940 Effect of dilutive securities Stock options - - Diluted weighted average number of common shares outstanding 4,233,304 4,430,940 Basic and diluted earnings per common share $ 0.50 $ 0.66 Comprehensive income The Company has no items of other comprehensive income in any year presented. Therefore, net income presented in the consolidated statements of operations equals comprehensive income. Stock-based compensation All stock-based compensation is recognized as an expense in the financial statements and such costs are measured at the fair value of the award. No options were granted during the years ended August 31, 2019 and 2018 and there were no options outstanding on August 31, 2019 or 2018.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nd cash held in short term investment accounts. Accounts receivable - the carrying amounts approximate fair value due to the short-term nature and historical collectability. Accounts payable and accrued liabilities - the carrying amount approximates fair value due to the short-term nature of the obligations. The estimated fair values of the Company's financial instruments as of August 31, 2019 and 2018 follows: 2019 2018 Carrying Fair Carrying Fair Amount Value Amount Value Cash and cash equivalents $ 9,652,310 $9,652,310 $ 6,097,463 $6,097,463 Accounts receivable, net of allowance 2,835,952 2,835,952 4,152,492 4,152,492 Accounts payable and accrued liabilities 1,722,607 1,722,607 2,172,299 2,172,299 The following table presents information about the assets that are measured at fair value on a recurring basis as of August 31,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August 31, 2019 Quoted Prices in Active Markets (Level 1) Significant Other Observable Inputs (Level 2) Significant Unobservable Inputs (Level 3) Assets: Cash and cash equivalents $ 9,652,310 $ 9,652,310 $  $  The fair values of cash are determined through market, observable and corroborated sources.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hipping and handling costs The Company incurs certain expenses related to preparing, packaging and shipping its products to its customers, mainly third-party transportation fees. All costs related to these activities are included as a component of cost of sales in the consolidated statements of operations. All costs billed to the customer are included as sales in the consolidated statements of operations. 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 Recent Accounting Pronouncements In May 2014, the FASB issued ASU No. 2014-09, Revenue from Contracts with Customers In February 2016, Topic 842, Leases Lease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4 is effective for fiscal years, and interim periods within those years, beginning after December 31, 2019. The Company is currently evaluating the impact of ASU No. 2016-13 on its financial position, results of operations and liquidity. In November 2016, the FASB issued ASU No. 2016-18, Statement of Cash Flows: Restricted Cash (Topic 230):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opic 230 will be effective for annual reporting periods beginning after December 15, 2017, including interim periods within those annual periods. The Company adopted this ASU on September 1, 2018, prospectively. There was no material impact on the Companys financial statements on adoption. </t>
  </si>
  <si>
    <t>3. Inventory</t>
  </si>
  <si>
    <t xml:space="preserve">3. INVENTORY A summary of inventory as of August 31, 2019 and 2018 is as follows: 2019 2018 Wood products and metal products $ 5,833,047 $ 9,189,772 Industrial tools 239,280 378,163 Agricultural seed products 305,478 235,262 $ 6,377,805 $ 9,803,197 </t>
  </si>
  <si>
    <t>4. Property, Plant and Equipment</t>
  </si>
  <si>
    <t>4. PROPERTY, PLANT AND EQUIPMENT A summary of property, plant, and equipment as of August 31, 2019 and 2018 is as follows: 2019 2018 Office equipment $ 486,038 $ 473,702 Warehouse equipment 1,265,532 1,313,714 Buildings 4,072,741 4,090,527 Land 559,065 761,924 6,383,376 6,639,867 Accumulated depreciation (3,655,970) (3,534,607) Net book value $ 2,727,406 $ 3,105,260 In the event that facts and circumstances indicate that the carrying amount of an asset may not be recoverable and an estimate of future discounted cash flows is less than the carrying amount of the asset, an impairment loss will be recognized. Management's estimates of revenues, operating expenses, and operating capital are subject to certain risks and uncertainties which may affect the recoverability of the Company's investments in its assets. Although management has made its best estimate of these factors based on current conditions, it is possible that changes could occur which could adversely affect management's estimate of the net cash flow expected to be generated from its operations.</t>
  </si>
  <si>
    <t>5. Intangible Assets</t>
  </si>
  <si>
    <t>5. INTANGIBLE ASSETS A summary of intangible assets as of August 31, 2019 and 2018 follows: 2019 2018 Intangible assets 43,655 43,655 Accumulated amortization (40,607) (40,065) Net book value $ 3,048 $ 3,590 During the fiscal year ended August 31, 2018, the Company conducted a periodic review of the Companys patents and determined that two of the patents had expired. The Company immediately amortized the remaining book value of the patents and derecognized the respective costs and accumulated amortization values.</t>
  </si>
  <si>
    <t>6. Income Taxes</t>
  </si>
  <si>
    <t xml:space="preserve">6. INCOME TAXES A reconciliation of the provision for income taxes with amounts determined by applying the statutory U.S. federal income tax rate to income before income taxes is as follows: 2019 2018 Computed tax at the federal statutory rate $ 605,466 $ 1,083,541 State taxes, net of federal benefit 173,114 228,332 Depreciation 920 (20,036) Inventory reserve 20,458 (22,956) Other 8,383 19,394 Provision for income taxes $ 808,341 $ 1,288,275 Current income taxes $ 808,341 $ 1,288,275 Deferred income taxes (20,649) 70,509 $ 787,692 $ 1,358,784 Deferred income tax liability as of August 31, 2019 of $ 61,204 (August 31, 2018  $ 81,853 ) reflects the net tax effects of temporary differences between the carrying amounts of assets and liabilities for financial reporting purposes and the amounts used for income tax purposes. 2019 2018 Deferred tax assets: Allowance for inventory $ 83,243 $ 65,410 Allowance for bad debts - - Difference between book and tax depreciation (6,388) (9,205) Total deferred tax assets 76,855 56,206 Valuation allowance - - Net deferred tax assets 76,855 56,206 Net deferred tax liability (138,059) (138,059) Combined net deferred tax liability $ (61,204) $ (81,853) </t>
  </si>
  <si>
    <t>7. Bank Indebtedness</t>
  </si>
  <si>
    <t>7. BANK INDEBTEDNESS There was no bank indebtedness under the Companys line-of-credit as of August 31, 2019 or August 31, 2018. At August 31, 2019, the line of credit borrowing limit was $ 3,000,000 . Bank indebtedness, when it exists, is secured by an assignment of accounts receivable and inventory. I</t>
  </si>
  <si>
    <t>8. Capital Stock</t>
  </si>
  <si>
    <t>8. CAPITAL STOCK Common stock Holders of common stock are entitled to one vote for each share held. There are no restrictions that limit the Company's ability to pay dividends on its common stock. The Company has not declared any dividends since incorporation. Common Stock Split The Company declared a two for one stock split of its common stock with a record date of the close of business on May 25, 2018. Shareholders received one additional common share for each common share held as of the record date. The stock split was effective as of May 29, 2018. Share and per share data have been retroactively adjusted to reflect the effects of the stock split.</t>
  </si>
  <si>
    <t>9. Cancellation of Capital Stock</t>
  </si>
  <si>
    <t xml:space="preserve">9. CANCELLATION OF CAPITAL STOCK Treasury stock may be kept based on an acceptable inventory method such as the average cost basis. Upon disposition or cancellation, the treasury stock account is credited for an amount equal to the number of shares cancelled, multiplied by the cost per share and the difference is treated as additional paid-in-capital in excess of stated value. During the 4 th During the 3 rd During the 2 nd During the 1 st During the 4 th </t>
  </si>
  <si>
    <t>10. Share-based Incentive Plans</t>
  </si>
  <si>
    <t>10. SHARE-BASED INCENTIVE PLANS Stock Options The Company has a stock option program under which stock options to purchase securities from the Company can be granted to directors and employees of the Company on terms and conditions acceptable to the regulatory authorities of Canada, notably the Ontario Securities Commission and the British Columbia Securities Commission. Under the stock option program, stock options for up to 10% of the number of issued and outstanding common shares may be granted from time to time, provided that stock options in favor of any one individual may not exceed 5% of the issued and outstanding common shares. No stock option granted under the stock option program is transferable by the optionee other than by will or the laws of descent and distribution, and each stock option is exercisable during the lifetime of the optionee only by such optionee. Generally, no option can be for a term of more than 10 years from the date of the grant. The exercise price of all stock options, granted under the stock option program, must be at least equal to the fair market value (subject to regulated discounts) of such common shares on the date of grant. Options vest at the discretion of the Board of Directors. The Company had no stock options outstanding as of the years ended August 31, 2019 and August 31, 2018. Restricted Share Plan The Company has a Restricted Share Plan (the Plan) as approved by shareholders on February 8, 2019. The Plan allows the Company to grant, from time to time, restricted shares as compensation to directors, officers, employees and consultants of the Company. The Restricted Shares are subject to restrictions, including the period under which the shares will be restricted (the Restricted Period) and subject to forfeiture which is determined by the Board at the time of the grant. The recipient of Restricted Shares is entitled to all of the rights of a shareholder, including the right to vote such shares and the right to receive any dividends, except that the shares granted under the Plan are nontransferable during the Restricted Period. The maximum number of Common Shares reserved for issuance under the Plan will not exceed 1% of the then issued and outstanding number of Common Shares at the time of the grant. As of August 31, 2019, the maximum number of shares available to be issued under the Plan was 39,712. During the year ended August 31, 2019, the Company issued 2,294 common shares under the Plan to the Companys CEO as a portion of his earned fiscal 2018 bonus as approved by the Board. The value of this award was $18,444, with the number of shares issued determined by the closing price of the stock on the day of the grant.</t>
  </si>
  <si>
    <t>11. Pension and Profit-sharing Plans</t>
  </si>
  <si>
    <t>11. PENSION AND PROFIT-SHARING PLANS The Company has a deferred compensation 401(k) plan for all employees with at least 6 months of service pending a monthly enrolment time. The plan allows for a non-elective discretionary contribution For the years ended August 31, 2019 and 2018 the 401(k) compensation expense was $ 295,557 and $ 363,606 , respectively.</t>
  </si>
  <si>
    <t>12. Segment Information</t>
  </si>
  <si>
    <t>12. SEGMENT INFORMATION The Company has four principal reportable segments. These reportable segments were determined based on the nature of the products offered. Reportable segments are defined as components of an enterprise about which separate financial information is available that is evaluated regularly by the chief operating decision maker in deciding how to allocate resources and in assessing performance. The Company evaluates performance based on several factors, of which the primary financial measure is business segment income before taxes. The following tables show the operations of the Company's reportable segments. Following is a summary of segmented information for the years ended August 31: 2019 2018 Sales to unaffiliated customers: Industrial wood products $ 3,910,117 $ 3,500,759 Lawn, garden, pet and other 38,510,213 47,197,251 Seed processing and sales 2,233,406 2,282,281 Industrial tools and clamps 792,626 942,861 $ 45,446,362 $ 53,923,152 Income (loss) before income taxes: Industrial wood products $ 71,192 $ 494 Lawn, garden, pet and other 2,040,631 3,652,467 Seed processing and sales (222,191) (58,438) Industrial tools and clamps (159,914) (72,417) Corporate and administrative 1,158,426 757,317 $ 2,888,144 $ 4,279,423 Identifiable assets: Industrial wood products $ 977,117 $ 833,694 Lawn, garden, pet and other 7,590,487 12,318,686 Seed processing and sales 471,888 438,057 Industrial tools and clamps 279,591 440,386 Corporate and administrative 12,895,595 9,596,740 $ 22,214,677 $ 23,627,563 Depreciation and amortization: Industrial wood products $ - $ 193 Lawn, garden, pet and other 23,021 22,534 Seed processing and sales 8,007 7,727 Industrial tools and clamps 489 970 Corporate and administrative 160,302 242,641 $ 191,819 $ 274,065 Capital expenditures: Industrial wood products $ - $ - Lawn, garden, pet and other - - Seed processing and sales - 29,638 Industrial tools and clamps - - Corporate and administrative 32,732 80,890 $ 32,732 $ 110,528 Interest expense: $ - $ - The following table lists sales made by the Company to customers which were in excess of 10% of total sales for the years ended August 31: 2019 2018 Sales $ 20,544,268 $ 28,392,593 The Company conducts business primarily in the United States, but also has limited amounts of sales in foreign countries. The following table lists sales by country for the fiscal years ended August 31: 2019 2018 United States $ 43,894,726 $ 52,050,260 Canada 1,243,239 1,429,265 Mexico/Latin America/ Caribbean 180,664 192,539 Europe 43,851 42,224 Asia/Pacific 83,882 196,655 Middle East - 12,209 $ 45,446,362 $ 53,923,152 All of the Companys significant identifiable assets were located in the United States as of August 31, 2019 and 2018.</t>
  </si>
  <si>
    <t>13. Concentrations</t>
  </si>
  <si>
    <t xml:space="preserve">13. CONCENTRATIONS Credit risk Financial instruments that potentially subject the Company to concentrations of credit risk consist primarily of cash and accounts receivable. The Company places its cash with a high quality financial institution. The Company has concentrations of credit risk with respect to accounts receivable as large amounts of its accounts receivable are concentrated geographically in the United States amongst a small number of customers. At August 31, 2019, two customers accounted for accounts receivable great than 10% of total accounts receivable for a total of 56 %. At August 31, 2018, three customers accounted for accounts receivable greater than 10% of total accounts receivable for a total of 56 %. The Company controls credit risk through credit approvals, credit limits, credit insurance and monitoring procedures. The Company performs credit evaluations of its commercial customers but generally does not require collateral to support accounts receivable. Volume of business The Company has concentrations in the volume of purchases it conducts with its suppliers. For the fiscal year ended August 31, 2019, there were two suppliers which each accounted for greater than 10% of total purchases, and the aggregate purchases amounted to $ 17,745,475 . For the fiscal year ended August 31, 2018, there were two suppliers which each accounted for greater than 10% of total purchases, and the aggregate purchases amounted to $ 25,264,412 . </t>
  </si>
  <si>
    <t>14. Supplemental Disclosure With Respect To Cash Flows</t>
  </si>
  <si>
    <t>14. SUPPLEMENTAL DISCLOSURE WITH RESPECT TO CASH FLOWS Certain cash payments for the years ended August 31, 2019 and 2018 are summarized as follows: 2019 2018 Cash paid during the year for: Interest $ - $ - Income taxes $ 917,000 $ 1,445,522 There were no non-cash investing or financing activities during the years presented.</t>
  </si>
  <si>
    <t>15. Contingency</t>
  </si>
  <si>
    <t>15. CONTINGENCY The Company is a named party in a Civil Action in Pennsylvania. The matter is an action seeking compensation for personal injuries and is based on theories of product liability as to Jewett-Cameron. The matter arises out of a dog allegedly escaping from a Jewett-Cameron kennel product and causing personal injuries to three individuals. Jewett-Cameron is currently one of three named Defendants. As of this date, no formal responses have been made and no dates have been established governing the litigation proceedings. This matter is in its early stages making it speculative to predict as to its outcome. It is the Companys intention to vigorously defend the lawsuit. Jewett Camerons applicable liability insurer is providing a defense covering Jewett-Camerons legal fees and costs.</t>
  </si>
  <si>
    <t>16. Subsequent Events</t>
  </si>
  <si>
    <t xml:space="preserve">16. SUBSEQUENT EVENTS Effective September 1, 2019, the Companys Board of Directors has decided to permanently close the MSI division and exit the industrial tools business. The costs to close the unit and liquidate the remaining inventory during fiscal 2020 is not anticipated to be significant due to the units minor overall size and contribution to sales compared to the Companys other remaining businesses. JEWETT-CAMERON TRADING COMPANY LTD. AND SUBSIDIARIES CONSOLIDATED FINANCIAL STATEMENT SCHEDULE SCHEDULE II  VALUATION AND QUALIFYING ACCOUNTS AUGUST 31, 2018 Additions Deductions Balance at Charged to Credited to Deductions Beginning Costs and Costs and From Balance at of Year Expenses Expenses Reserves End of Year August 31, 2019 Allowance deducted from related Balance sheet account: Inventory $ 75,336 $ 164,229 $ - $ 120,208 $ 119,357 Accounts Receivable $ - $ - $ - $ - $ - August 31, 2018 Allowance deducted from related Balance sheet account: Inventory $ 156,713 $ 98,481 $ - $ 179,858 $ 75,336 Accounts Receivable $ 1,725 $ - $ 1,725 $ - $ - </t>
  </si>
  <si>
    <t>2. Significant Accounting Policies: Generally accepted accounting principles (Policies)</t>
  </si>
  <si>
    <t>Policies</t>
  </si>
  <si>
    <t>Generally accepted accounting principles</t>
  </si>
  <si>
    <t xml:space="preserve">Generally accepted accounting principles These consolidated financial statements have been prepared in conformity with generally accepted accounting principles of the United States of America. </t>
  </si>
  <si>
    <t>2. Significant Accounting Policies: Principles of Consolidation (Policies)</t>
  </si>
  <si>
    <t>Principles of Consolidation</t>
  </si>
  <si>
    <t>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t>
  </si>
  <si>
    <t>2. Significant Accounting Policies: Estimates (Policies)</t>
  </si>
  <si>
    <t>Estimates</t>
  </si>
  <si>
    <t>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t>
  </si>
  <si>
    <t>2. Significant Accounting Policies: Cash and Cash Equivalents (Policies)</t>
  </si>
  <si>
    <t>Cash and Cash Equivalents</t>
  </si>
  <si>
    <t>Cash and cash equivalents The Company considers all highly liquid instruments with a maturity of three months or less at the time of issuance to be cash equivalents. At August 31, 2019, cash and cash equivalents were $ 9,652,310 compared to $ 6,097,463 at August 31, 2018.</t>
  </si>
  <si>
    <t>2. Significant Accounting Policies: Accounts Receivable (Policies)</t>
  </si>
  <si>
    <t>Accounts Receivable</t>
  </si>
  <si>
    <t xml:space="preserve">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 </t>
  </si>
  <si>
    <t>2. Significant Accounting Policies: Inventory (Policies)</t>
  </si>
  <si>
    <t>Inventory</t>
  </si>
  <si>
    <t>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t>
  </si>
  <si>
    <t>2. Significant Accounting Policies: Property, Plant and Equipment (Policies)</t>
  </si>
  <si>
    <t>Property, Plant and Equipment</t>
  </si>
  <si>
    <t xml:space="preserve">Property, plant and equipment Property, plant and equipment are recorded at cost less accumulated depreciation. The Company provides for depreciation over the estimated life of each asset on a straight-line basis over the following periods: Office equipment 3-7 years Warehouse equipment 2-10 years Buildings 5-30 years </t>
  </si>
  <si>
    <t>2. Significant Accounting Policies: Intangibles (Policies)</t>
  </si>
  <si>
    <t>Intangibles</t>
  </si>
  <si>
    <t>Intangibles The Companys intangible assets have a finite life and are recorded at cost. Amortization is calculated using the straight-line method over the remaining life of the asset. The intangible assets are reviewed annually for impairment.</t>
  </si>
  <si>
    <t>2. Significant Accounting Policies: Asset Retirement Obligations (Policies)</t>
  </si>
  <si>
    <t>Asset Retirement Obligations</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si>
  <si>
    <t>2. Significant Accounting Policies: Impairment of Long-lived Assets and Long-lived Assets To Be Disposed of (Policies)</t>
  </si>
  <si>
    <t>Impairment of Long-lived Assets and Long-lived Assets To Be Disposed of</t>
  </si>
  <si>
    <t>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2. Significant Accounting Policies: Currency and Foreign Exchange (Policies)</t>
  </si>
  <si>
    <t>Currency and Foreign Exchange</t>
  </si>
  <si>
    <t>Currency and foreign exchange These financial statements are expressed in U.S. dollar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t>
  </si>
  <si>
    <t>2. Significant Accounting Policies: Earnings Per Share (Policies)</t>
  </si>
  <si>
    <t>Earnings Per Share</t>
  </si>
  <si>
    <t xml:space="preserve">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number of common shares outstanding has been adjusted for a 2 for 1 forward stock split effective May 29, 2018 (Note 8). The earnings per share data for the fiscal years ended August 31, 2019 and 2018 are as follows: 2019 2018 Net income $ 2,100,452 $ 2,920,639 Basic weighted average number of common shares outstanding 4,233,304 4,430,940 Effect of dilutive securities Stock options - - Diluted weighted average number of common shares outstanding 4,233,304 4,430,940 Basic and diluted earnings per common share $ 0.50 $ 0.66 </t>
  </si>
  <si>
    <t>2. Significant Accounting Policies: Comprehensive Income (Policies)</t>
  </si>
  <si>
    <t>Comprehensive Income</t>
  </si>
  <si>
    <t>Comprehensive income The Company has no items of other comprehensive income in any year presented. Therefore, net income presented in the consolidated statements of operations equals comprehensive income.</t>
  </si>
  <si>
    <t>2. Significant Accounting Policies: Stock-based Compensation (Policies)</t>
  </si>
  <si>
    <t>Stock-based Compensation</t>
  </si>
  <si>
    <t xml:space="preserve">Stock-based compensation All stock-based compensation is recognized as an expense in the financial statements and such costs are measured at the fair value of the award. No options were granted during the years ended August 31, 2019 and 2018 and there were no options outstanding on August 31, 2019 or 2018. </t>
  </si>
  <si>
    <t>2. Significant Accounting Policies: Financial Instruments (Policies)</t>
  </si>
  <si>
    <t>Financial Instruments</t>
  </si>
  <si>
    <t>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nd cash held in short term investment accounts. Accounts receivable - the carrying amounts approximate fair value due to the short-term nature and historical collectability. Accounts payable and accrued liabilities - the carrying amount approximates fair value due to the short-term nature of the obligations. The estimated fair values of the Company's financial instruments as of August 31, 2019 and 2018 follows: 2019 2018 Carrying Fair Carrying Fair Amount Value Amount Value Cash and cash equivalents $ 9,652,310 $9,652,310 $ 6,097,463 $6,097,463 Accounts receivable, net of allowance 2,835,952 2,835,952 4,152,492 4,152,492 Accounts payable and accrued liabilities 1,722,607 1,722,607 2,172,299 2,172,299 The following table presents information about the assets that are measured at fair value on a recurring basis as of August 31,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August 31, 2019 Quoted Prices in Active Markets (Level 1) Significant Other Observable Inputs (Level 2) Significant Unobservable Inputs (Level 3) Assets: Cash and cash equivalents $ 9,652,310 $ 9,652,310 $  $  The fair values of cash are determined through market, observable and corroborated sources.</t>
  </si>
  <si>
    <t>2. Significant Accounting Policies: Income taxes (Policies)</t>
  </si>
  <si>
    <t>Income taxes</t>
  </si>
  <si>
    <t>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2. Significant Accounting Policies: Shipping and Handling Costs (Policies)</t>
  </si>
  <si>
    <t>Shipping and Handling Costs</t>
  </si>
  <si>
    <t>Shipping and handling costs The Company incurs certain expenses related to preparing, packaging and shipping its products to its customers, mainly third-party transportation fees. All costs related to these activities are included as a component of cost of sales in the consolidated statements of operations. All costs billed to the customer are included as sales in the consolidated statements of operations.</t>
  </si>
  <si>
    <t>2. Significant Accounting Policies: Revenue Recognition (Policies)</t>
  </si>
  <si>
    <t>Revenue Recognition</t>
  </si>
  <si>
    <t>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t>
  </si>
  <si>
    <t>2. Significant Accounting Policies: Recent Accounting Pronouncements (Policies)</t>
  </si>
  <si>
    <t>Recent Accounting Pronouncements</t>
  </si>
  <si>
    <t xml:space="preserve">Recent Accounting Pronouncements In May 2014, the FASB issued ASU No. 2014-09, Revenue from Contracts with Customers In February 2016, Topic 842, Leases Lease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4 is effective for fiscal years, and interim periods within those years, beginning after December 31, 2019. The Company is currently evaluating the impact of ASU No. 2016-13 on its financial position, results of operations and liquidity. In November 2016, the FASB issued ASU No. 2016-18, Statement of Cash Flows: Restricted Cash (Topic 230):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opic 230 will be effective for annual reporting periods beginning after December 15, 2017, including interim periods within those annual periods. The Company adopted this ASU on September 1, 2018, prospectively. There was no material impact on the Companys financial statements on adoption. </t>
  </si>
  <si>
    <t>2. Significant Accounting Policies: Property, Plant and Equipment: Estimated life straight line basis (Tables)</t>
  </si>
  <si>
    <t>Tables/Schedules</t>
  </si>
  <si>
    <t>Estimated life straight line basis</t>
  </si>
  <si>
    <t xml:space="preserve"> Office equipment 3-7 years Warehouse equipment 2-10 years Buildings 5-30 years</t>
  </si>
  <si>
    <t>2. Significant Accounting Policies: Earnings Per Share: Schedule of Earnings Per Share, Basic and Diluted (Tables)</t>
  </si>
  <si>
    <t>Schedule of Earnings Per Share, Basic and Diluted</t>
  </si>
  <si>
    <t xml:space="preserve"> 2019 2018 Net income $ 2,100,452 $ 2,920,639 Basic weighted average number of common shares outstanding 4,233,304 4,430,940 Effect of dilutive securities Stock options - - Diluted weighted average number of common shares outstanding 4,233,304 4,430,940 Basic and diluted earnings per common share $ 0.50 $ 0.66</t>
  </si>
  <si>
    <t>2. Significant Accounting Policies: Financial Instruments: Fair Value, Option, Quantitative Disclosures (Tables)</t>
  </si>
  <si>
    <t>Fair Value, Option, Quantitative Disclosures</t>
  </si>
  <si>
    <t xml:space="preserve"> 2019 2018 Carrying Fair Carrying Fair Amount Value Amount Value Cash and cash equivalents $ 9,652,310 $9,652,310 $ 6,097,463 $6,097,463 Accounts receivable, net of allowance 2,835,952 2,835,952 4,152,492 4,152,492 Accounts payable and accrued liabilities 1,722,607 1,722,607 2,172,299 2,172,299</t>
  </si>
  <si>
    <t>2. Significant Accounting Policies: Financial Instruments: Fair Value, Assets Measured on Recurring Basis (Tables)</t>
  </si>
  <si>
    <t>Fair Value, Assets Measured on Recurring Basis</t>
  </si>
  <si>
    <t xml:space="preserve"> August 31, 2019 Quoted Prices in Active Markets (Level 1) Significant Other Observable Inputs (Level 2) Significant Unobservable Inputs (Level 3) Assets: Cash and cash equivalents $ 9,652,310 $ 9,652,310 $  $  </t>
  </si>
  <si>
    <t>3. Inventory: Schedule of Inventory, Current (Tables)</t>
  </si>
  <si>
    <t>Schedule of Inventory, Current</t>
  </si>
  <si>
    <t xml:space="preserve"> 2019 2018 Wood products and metal products $ 5,833,047 $ 9,189,772 Industrial tools 239,280 378,163 Agricultural seed products 305,478 235,262 $ 6,377,805 $ 9,803,197</t>
  </si>
  <si>
    <t>4. Property, Plant and Equipment: Property, Plant and Equipment (Tables)</t>
  </si>
  <si>
    <t xml:space="preserve"> 2019 2018 Office equipment $ 486,038 $ 473,702 Warehouse equipment 1,265,532 1,313,714 Buildings 4,072,741 4,090,527 Land 559,065 761,924 6,383,376 6,639,867 Accumulated depreciation (3,655,970) (3,534,607) Net book value $ 2,727,406 $ 3,105,260</t>
  </si>
  <si>
    <t>5. Intangible Assets: Schedule of Finite-Lived Intangible Assets (Tables)</t>
  </si>
  <si>
    <t>Schedule of Finite-Lived Intangible Assets</t>
  </si>
  <si>
    <t xml:space="preserve"> 2019 2018 Intangible assets 43,655 43,655 Accumulated amortization (40,607) (40,065) Net book value $ 3,048 $ 3,590</t>
  </si>
  <si>
    <t>6. Income Taxes: Schedule of Components of Income Tax Expense (Benefit) (Tables)</t>
  </si>
  <si>
    <t>Schedule of Components of Income Tax Expense (Benefit)</t>
  </si>
  <si>
    <t xml:space="preserve"> 2019 2018 Computed tax at the federal statutory rate $ 605,466 $ 1,083,541 State taxes, net of federal benefit 173,114 228,332 Depreciation 920 (20,036) Inventory reserve 20,458 (22,956) Other 8,383 19,394 Provision for income taxes $ 808,341 $ 1,288,275 Current income taxes $ 808,341 $ 1,288,275 Deferred income taxes (20,649) 70,509 $ 787,692 $ 1,358,784</t>
  </si>
  <si>
    <t>6. Income Taxes: Schedule of Deferred Tax Assets and Liabilities (Tables)</t>
  </si>
  <si>
    <t>Schedule of Deferred Tax Assets and Liabilities</t>
  </si>
  <si>
    <t xml:space="preserve"> 2019 2018 Deferred tax assets: Allowance for inventory $ 83,243 $ 65,410 Allowance for bad debts - - Difference between book and tax depreciation (6,388) (9,205) Total deferred tax assets 76,855 56,206 Valuation allowance - - Net deferred tax assets 76,855 56,206 Net deferred tax liability (138,059) (138,059) Combined net deferred tax liability $ (61,204) $ (81,853)</t>
  </si>
  <si>
    <t>12. Segment Information: Schedule of Segment Reporting Information (Tables)</t>
  </si>
  <si>
    <t>Schedule of Segment Reporting Information</t>
  </si>
  <si>
    <t xml:space="preserve"> 2019 2018 Sales to unaffiliated customers: Industrial wood products $ 3,910,117 $ 3,500,759 Lawn, garden, pet and other 38,510,213 47,197,251 Seed processing and sales 2,233,406 2,282,281 Industrial tools and clamps 792,626 942,861 $ 45,446,362 $ 53,923,152 Income (loss) before income taxes: Industrial wood products $ 71,192 $ 494 Lawn, garden, pet and other 2,040,631 3,652,467 Seed processing and sales (222,191) (58,438) Industrial tools and clamps (159,914) (72,417) Corporate and administrative 1,158,426 757,317 $ 2,888,144 $ 4,279,423 Identifiable assets: Industrial wood products $ 977,117 $ 833,694 Lawn, garden, pet and other 7,590,487 12,318,686 Seed processing and sales 471,888 438,057 Industrial tools and clamps 279,591 440,386 Corporate and administrative 12,895,595 9,596,740 $ 22,214,677 $ 23,627,563 Depreciation and amortization: Industrial wood products $ - $ 193 Lawn, garden, pet and other 23,021 22,534 Seed processing and sales 8,007 7,727 Industrial tools and clamps 489 970 Corporate and administrative 160,302 242,641 $ 191,819 $ 274,065 Capital expenditures: Industrial wood products $ - $ - Lawn, garden, pet and other - - Seed processing and sales - 29,638 Industrial tools and clamps - - Corporate and administrative 32,732 80,890 $ 32,732 $ 110,528 Interest expense: $ - $ -</t>
  </si>
  <si>
    <t>12. Segment Information: Sales in excess of ten percent of total sales (Tables)</t>
  </si>
  <si>
    <t>Sales in excess of ten percent of total sales</t>
  </si>
  <si>
    <t xml:space="preserve"> 2019 2018 Sales $ 20,544,268 $ 28,392,593</t>
  </si>
  <si>
    <t>12. Segment Information: Schedule of sales by country (Tables)</t>
  </si>
  <si>
    <t>Schedule of sales by country</t>
  </si>
  <si>
    <t xml:space="preserve"> 2019 2018 United States $ 43,894,726 $ 52,050,260 Canada 1,243,239 1,429,265 Mexico/Latin America/ Caribbean 180,664 192,539 Europe 43,851 42,224 Asia/Pacific 83,882 196,655 Middle East - 12,209 $ 45,446,362 $ 53,923,152</t>
  </si>
  <si>
    <t>14. Supplemental Disclosure With Respect To Cash Flows: Schedule of Cash Flow, Supplemental Disclosures (Tables)</t>
  </si>
  <si>
    <t>Schedule of Cash Flow, Supplemental Disclosures</t>
  </si>
  <si>
    <t xml:space="preserve"> 2019 2018 Cash paid during the year for: Interest $ - $ - Income taxes $ 917,000 $ 1,445,522</t>
  </si>
  <si>
    <t>1. Nature of Operations (Details)</t>
  </si>
  <si>
    <t>Entity Incorporation, Date of Incorporation</t>
  </si>
  <si>
    <t>Jul. 8,
		1987</t>
  </si>
  <si>
    <t>2. Significant Accounting Policies: Cash and Cash Equivalents (Details) - USD ($)</t>
  </si>
  <si>
    <t>Aug. 31, 2017</t>
  </si>
  <si>
    <t>2. Significant Accounting Policies: Earnings Per Share: Schedule of Earnings Per Share, Basic and Diluted (Details) - USD ($)</t>
  </si>
  <si>
    <t>Basic weighted average number of common shares outstanding</t>
  </si>
  <si>
    <t>Stock options</t>
  </si>
  <si>
    <t>Basic and diluted earnings per common share</t>
  </si>
  <si>
    <t>2. Significant Accounting Policies: Financial Instruments: Fair Value, Option, Quantitative Disclosures (Details) - USD ($)</t>
  </si>
  <si>
    <t>Cash</t>
  </si>
  <si>
    <t>Accounts Receivable, after Allowance for Credit Loss</t>
  </si>
  <si>
    <t>Accounts Payable and Accrued Liabilities, Current</t>
  </si>
  <si>
    <t>2. Significant Accounting Policies: Financial Instruments: Fair Value, Assets Measured on Recurring Basis (Details) - USD ($)</t>
  </si>
  <si>
    <t>3. Inventory: Schedule of Inventory, Current (Details) - USD ($)</t>
  </si>
  <si>
    <t>Wood products and metal products</t>
  </si>
  <si>
    <t>Industrial tools</t>
  </si>
  <si>
    <t>Agricultural seed products</t>
  </si>
  <si>
    <t>Inventory, net</t>
  </si>
  <si>
    <t>4. Property, Plant and Equipment: Property, Plant and Equipment (Details) - USD ($)</t>
  </si>
  <si>
    <t>Office equipment</t>
  </si>
  <si>
    <t>Warehouse equipment</t>
  </si>
  <si>
    <t>Buildings</t>
  </si>
  <si>
    <t>Land</t>
  </si>
  <si>
    <t>Property, Plant and Equipment, Gross</t>
  </si>
  <si>
    <t>Accumulated depreciation property plant and equipment</t>
  </si>
  <si>
    <t>Net book value</t>
  </si>
  <si>
    <t>5. Intangible Assets: Schedule of Finite-Lived Intangible Assets (Details) - USD ($)</t>
  </si>
  <si>
    <t>Trademarks, trade names and other</t>
  </si>
  <si>
    <t>Accumulated amortization</t>
  </si>
  <si>
    <t>6. Income Taxes: Schedule of Components of Income Tax Expense (Benefit) (Details) - USD ($)</t>
  </si>
  <si>
    <t>Current Federal Tax Expense (Benefit)</t>
  </si>
  <si>
    <t>Current State and Local Tax Expense (Benefit)</t>
  </si>
  <si>
    <t>Other Tax Expense Benefit, depreciation</t>
  </si>
  <si>
    <t>Other Tax Expense Benefit, inventory reserve</t>
  </si>
  <si>
    <t>Other Tax Expense (Benefit)</t>
  </si>
  <si>
    <t>Current Income Tax Expense (Benefit)</t>
  </si>
  <si>
    <t>Income tax expense benefit net</t>
  </si>
  <si>
    <t>6. Income Taxes (Details) - USD ($)</t>
  </si>
  <si>
    <t>6. Income Taxes: Schedule of Deferred Tax Assets and Liabilities (Details) - USD ($)</t>
  </si>
  <si>
    <t>Deferred tax assets, valuation allowance, inventory</t>
  </si>
  <si>
    <t>Deferred tax assets, valuation allowance, bad debts</t>
  </si>
  <si>
    <t>Deferred tax assets, valuation allowance, depreciation difference</t>
  </si>
  <si>
    <t>Deferred Tax Assets, Gross, Current</t>
  </si>
  <si>
    <t>Deferred Tax Assets, Valuation Allowance</t>
  </si>
  <si>
    <t>Deferred Tax Assets, Net of Valuation Allowance, Current</t>
  </si>
  <si>
    <t>Deferred Tax Assets, Net, Current</t>
  </si>
  <si>
    <t>Deferred Tax Assets, Net</t>
  </si>
  <si>
    <t>7. Bank Indebtedness (Details)</t>
  </si>
  <si>
    <t>Aug. 31, 2019USD ($)</t>
  </si>
  <si>
    <t>Line of Credit Facility, Current Borrowing Capacity</t>
  </si>
  <si>
    <t>8. Capital Stock (Details)</t>
  </si>
  <si>
    <t>May 29, 2018</t>
  </si>
  <si>
    <t>Stockholders' Equity Note, Stock Split</t>
  </si>
  <si>
    <t>The Company declared a two for one stock split of its common stock with a record date of the close of business on May 25, 2018. Shareholders received one additional common share for each common share held as of the record date. The stock split was effective as of May 29, 2018. Share and per share data have been retroactively adjusted to reflect the effects of the stock split.</t>
  </si>
  <si>
    <t>9. Cancellation of Capital Stock (Details) - USD ($)</t>
  </si>
  <si>
    <t>3 Months Ended</t>
  </si>
  <si>
    <t>May 31, 2019</t>
  </si>
  <si>
    <t>Nov. 30, 2018</t>
  </si>
  <si>
    <t>Payments for Repurchase of Common Stock</t>
  </si>
  <si>
    <t>Average price per share repurchased and cancelled</t>
  </si>
  <si>
    <t>Decrease to retained earnings</t>
  </si>
  <si>
    <t>11. Pension and Profit-sharing Plans (Details) - USD ($)</t>
  </si>
  <si>
    <t>Payment for Pension Benefits</t>
  </si>
  <si>
    <t>12. Segment Information: Schedule of Segment Reporting Information (Details) - USD ($)</t>
  </si>
  <si>
    <t>Industrial wood products, sales</t>
  </si>
  <si>
    <t>Lawn, garden, pet and other, sales</t>
  </si>
  <si>
    <t>Seed processing and sales, sales</t>
  </si>
  <si>
    <t>Industrial tools and clamps, sales</t>
  </si>
  <si>
    <t>Industrial wood products, income before tax</t>
  </si>
  <si>
    <t>Lawn, garden, pet and other, income before tax</t>
  </si>
  <si>
    <t>Seed processing and sales, income before tax</t>
  </si>
  <si>
    <t>Industrial tools and clamps, income before tax</t>
  </si>
  <si>
    <t>Corporate and administrative income before tax</t>
  </si>
  <si>
    <t>Industrial wood products, assets</t>
  </si>
  <si>
    <t>Lawn, garden, pet and other, assets</t>
  </si>
  <si>
    <t>Seed processing and sales, assets</t>
  </si>
  <si>
    <t>Industrial tools and clamps, assets</t>
  </si>
  <si>
    <t>Corporate and administrative assets</t>
  </si>
  <si>
    <t>Identifiable assets</t>
  </si>
  <si>
    <t>Industrial wood products, depreciation and amortization</t>
  </si>
  <si>
    <t>Lawn, garden, pet and other, depreciation and amortization</t>
  </si>
  <si>
    <t>Seed processing and sales, depreciation and amortization</t>
  </si>
  <si>
    <t>Industrial tools and clamps, depreciation and amortization</t>
  </si>
  <si>
    <t>Corporate and administrative depreciation and amortization</t>
  </si>
  <si>
    <t>Seed processing and sales capital expenditures</t>
  </si>
  <si>
    <t>Corporate and administrative capital expenditures</t>
  </si>
  <si>
    <t>Interest Paid, Including Capitalized Interest, Operating and Investing Activities</t>
  </si>
  <si>
    <t>12. Segment Information: Sales in excess of ten percent of total sales (Details) - USD ($)</t>
  </si>
  <si>
    <t>Sales to customers in excess of 10% of total sales</t>
  </si>
  <si>
    <t>12. Segment Information: Schedule of sales by country (Details) - USD ($)</t>
  </si>
  <si>
    <t>United States sales</t>
  </si>
  <si>
    <t>Canada sales</t>
  </si>
  <si>
    <t>Mexico/Latin America/Caribbean sales</t>
  </si>
  <si>
    <t>Europe sales</t>
  </si>
  <si>
    <t>Asia/Pacific sales</t>
  </si>
  <si>
    <t>Middle east sales</t>
  </si>
  <si>
    <t>13. Concentrations (Details) - USD ($)</t>
  </si>
  <si>
    <t>Concentration Risk, Customer</t>
  </si>
  <si>
    <t>56</t>
  </si>
  <si>
    <t>Concentration, volume of purchases</t>
  </si>
  <si>
    <t>14. Supplemental Disclosure With Respect To Cash Flows: Schedule of Cash Flow, Supplemental Disclosures (Details) - USD ($)</t>
  </si>
  <si>
    <t>Interest</t>
  </si>
  <si>
    <t>16. Subsequent Events (Details)</t>
  </si>
  <si>
    <t>Subsequent Event, Description</t>
  </si>
  <si>
    <t>Effective September 1, 2019, the Company&amp;#146;s Board of Directors has decided to permanently close the MSI division and exit the industrial tools busine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3971282</v>
      </c>
    </row>
    <row r="13" spans="1:4">
      <c r="A13" s="4" t="s">
        <v>23</v>
      </c>
      <c r="D13" s="6" t="n">
        <v>18705499</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35</v>
      </c>
    </row>
    <row r="21" spans="1:4">
      <c r="A21" s="4" t="s">
        <v>36</v>
      </c>
      <c r="B21" s="4" t="s">
        <v>33</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33</v>
      </c>
    </row>
    <row r="32" spans="1:4">
      <c r="A32" s="4" t="s">
        <v>56</v>
      </c>
      <c r="B32" s="4" t="s">
        <v>57</v>
      </c>
    </row>
    <row r="33" spans="1:4">
      <c r="A33" s="4" t="s">
        <v>58</v>
      </c>
      <c r="B33" s="4" t="s">
        <v>59</v>
      </c>
    </row>
    <row r="34" spans="1:4">
      <c r="A34" s="4" t="s">
        <v>60</v>
      </c>
      <c r="B34" s="4" t="s">
        <v>35</v>
      </c>
    </row>
    <row r="35" spans="1:4">
      <c r="A35" s="4" t="s">
        <v>61</v>
      </c>
      <c r="B35"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9652310</v>
      </c>
      <c r="C3" s="6" t="n">
        <v>6097463</v>
      </c>
    </row>
    <row r="4" spans="1:3">
      <c r="A4" s="4" t="s">
        <v>66</v>
      </c>
      <c r="B4" s="5" t="n">
        <v>2835952</v>
      </c>
      <c r="C4" s="5" t="n">
        <v>4152492</v>
      </c>
    </row>
    <row r="5" spans="1:3">
      <c r="A5" s="4" t="s">
        <v>67</v>
      </c>
      <c r="B5" s="5" t="n">
        <v>6377805</v>
      </c>
      <c r="C5" s="5" t="n">
        <v>9803197</v>
      </c>
    </row>
    <row r="6" spans="1:3">
      <c r="A6" s="4" t="s">
        <v>68</v>
      </c>
      <c r="B6" s="5" t="n">
        <v>1197</v>
      </c>
      <c r="C6" s="5" t="n">
        <v>4000</v>
      </c>
    </row>
    <row r="7" spans="1:3">
      <c r="A7" s="4" t="s">
        <v>69</v>
      </c>
      <c r="B7" s="5" t="n">
        <v>393539</v>
      </c>
      <c r="C7" s="5" t="n">
        <v>347251</v>
      </c>
    </row>
    <row r="8" spans="1:3">
      <c r="A8" s="4" t="s">
        <v>70</v>
      </c>
      <c r="B8" s="5" t="n">
        <v>223420</v>
      </c>
      <c r="C8" s="5" t="n">
        <v>114310</v>
      </c>
    </row>
    <row r="9" spans="1:3">
      <c r="A9" s="4" t="s">
        <v>71</v>
      </c>
      <c r="B9" s="5" t="n">
        <v>19484223</v>
      </c>
      <c r="C9" s="5" t="n">
        <v>20518713</v>
      </c>
    </row>
    <row r="10" spans="1:3">
      <c r="A10" s="4" t="s">
        <v>72</v>
      </c>
      <c r="B10" s="5" t="n">
        <v>2727406</v>
      </c>
      <c r="C10" s="5" t="n">
        <v>3105260</v>
      </c>
    </row>
    <row r="11" spans="1:3">
      <c r="A11" s="4" t="s">
        <v>73</v>
      </c>
      <c r="B11" s="5" t="n">
        <v>3048</v>
      </c>
      <c r="C11" s="5" t="n">
        <v>3590</v>
      </c>
    </row>
    <row r="12" spans="1:3">
      <c r="A12" s="4" t="s">
        <v>74</v>
      </c>
      <c r="B12" s="5" t="n">
        <v>22214677</v>
      </c>
      <c r="C12" s="5" t="n">
        <v>23627563</v>
      </c>
    </row>
    <row r="13" spans="1:3">
      <c r="A13" s="3" t="s">
        <v>75</v>
      </c>
    </row>
    <row r="14" spans="1:3">
      <c r="A14" s="4" t="s">
        <v>76</v>
      </c>
      <c r="B14" s="5" t="n">
        <v>410027</v>
      </c>
      <c r="C14" s="5" t="n">
        <v>377092</v>
      </c>
    </row>
    <row r="15" spans="1:3">
      <c r="A15" s="4" t="s">
        <v>77</v>
      </c>
      <c r="B15" s="5" t="n">
        <v>1312580</v>
      </c>
      <c r="C15" s="5" t="n">
        <v>1795207</v>
      </c>
    </row>
    <row r="16" spans="1:3">
      <c r="A16" s="4" t="s">
        <v>78</v>
      </c>
      <c r="B16" s="5" t="n">
        <v>1722607</v>
      </c>
      <c r="C16" s="5" t="n">
        <v>2172299</v>
      </c>
    </row>
    <row r="17" spans="1:3">
      <c r="A17" s="4" t="s">
        <v>79</v>
      </c>
      <c r="B17" s="5" t="n">
        <v>61204</v>
      </c>
      <c r="C17" s="5" t="n">
        <v>81853</v>
      </c>
    </row>
    <row r="18" spans="1:3">
      <c r="A18" s="4" t="s">
        <v>80</v>
      </c>
      <c r="B18" s="5" t="n">
        <v>1783811</v>
      </c>
      <c r="C18" s="5" t="n">
        <v>2254152</v>
      </c>
    </row>
    <row r="19" spans="1:3">
      <c r="A19" s="3" t="s">
        <v>81</v>
      </c>
    </row>
    <row r="20" spans="1:3">
      <c r="A20" s="4" t="s">
        <v>82</v>
      </c>
      <c r="B20" s="5" t="n">
        <v>936903</v>
      </c>
      <c r="C20" s="5" t="n">
        <v>1017908</v>
      </c>
    </row>
    <row r="21" spans="1:3">
      <c r="A21" s="4" t="s">
        <v>83</v>
      </c>
      <c r="B21" s="5" t="n">
        <v>618707</v>
      </c>
      <c r="C21" s="5" t="n">
        <v>600804</v>
      </c>
    </row>
    <row r="22" spans="1:3">
      <c r="A22" s="4" t="s">
        <v>84</v>
      </c>
      <c r="B22" s="5" t="n">
        <v>18875256</v>
      </c>
      <c r="C22" s="5" t="n">
        <v>19754699</v>
      </c>
    </row>
    <row r="23" spans="1:3">
      <c r="A23" s="4" t="s">
        <v>85</v>
      </c>
      <c r="B23" s="5" t="n">
        <v>20430866</v>
      </c>
      <c r="C23" s="5" t="n">
        <v>21373411</v>
      </c>
    </row>
    <row r="24" spans="1:3">
      <c r="A24" s="4" t="s">
        <v>86</v>
      </c>
      <c r="B24" s="6" t="n">
        <v>22214677</v>
      </c>
      <c r="C24" s="6" t="n">
        <v>23627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63</v>
      </c>
    </row>
    <row r="2" spans="1:3">
      <c r="A2" s="3" t="s">
        <v>5</v>
      </c>
    </row>
    <row r="3" spans="1:3">
      <c r="A3" s="4" t="s">
        <v>88</v>
      </c>
      <c r="B3" s="6" t="n">
        <v>119357</v>
      </c>
      <c r="C3" s="6" t="n">
        <v>75336</v>
      </c>
    </row>
    <row r="4" spans="1:3">
      <c r="A4" s="4" t="s">
        <v>89</v>
      </c>
      <c r="B4" s="5" t="n">
        <v>21567564</v>
      </c>
      <c r="C4" s="5" t="n">
        <v>21567564</v>
      </c>
    </row>
    <row r="5" spans="1:3">
      <c r="A5" s="4" t="s">
        <v>90</v>
      </c>
      <c r="B5" s="6" t="n">
        <v>0</v>
      </c>
      <c r="C5" s="6" t="n">
        <v>0</v>
      </c>
    </row>
    <row r="6" spans="1:3">
      <c r="A6" s="4" t="s">
        <v>91</v>
      </c>
      <c r="B6" s="5" t="n">
        <v>10000000</v>
      </c>
      <c r="C6" s="5" t="n">
        <v>10000000</v>
      </c>
    </row>
    <row r="7" spans="1:3">
      <c r="A7" s="4" t="s">
        <v>92</v>
      </c>
      <c r="B7" s="6" t="n">
        <v>0</v>
      </c>
      <c r="C7" s="6" t="n">
        <v>0</v>
      </c>
    </row>
    <row r="8" spans="1:3">
      <c r="A8" s="4" t="s">
        <v>93</v>
      </c>
      <c r="B8" s="5" t="n">
        <v>3971282</v>
      </c>
      <c r="C8" s="5" t="n">
        <v>4314659</v>
      </c>
    </row>
    <row r="9" spans="1:3">
      <c r="A9" s="4" t="s">
        <v>94</v>
      </c>
      <c r="B9" s="5" t="n">
        <v>3971282</v>
      </c>
      <c r="C9" s="5" t="n">
        <v>4314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63</v>
      </c>
    </row>
    <row r="3" spans="1:3">
      <c r="A3" s="3" t="s">
        <v>5</v>
      </c>
    </row>
    <row r="4" spans="1:3">
      <c r="A4" s="4" t="s">
        <v>96</v>
      </c>
      <c r="B4" s="6" t="n">
        <v>45446362</v>
      </c>
      <c r="C4" s="6" t="n">
        <v>53923152</v>
      </c>
    </row>
    <row r="5" spans="1:3">
      <c r="A5" s="4" t="s">
        <v>97</v>
      </c>
      <c r="B5" s="5" t="n">
        <v>35481931</v>
      </c>
      <c r="C5" s="5" t="n">
        <v>42325338</v>
      </c>
    </row>
    <row r="6" spans="1:3">
      <c r="A6" s="4" t="s">
        <v>98</v>
      </c>
      <c r="B6" s="5" t="n">
        <v>9964431</v>
      </c>
      <c r="C6" s="5" t="n">
        <v>11597814</v>
      </c>
    </row>
    <row r="7" spans="1:3">
      <c r="A7" s="3" t="s">
        <v>99</v>
      </c>
    </row>
    <row r="8" spans="1:3">
      <c r="A8" s="4" t="s">
        <v>100</v>
      </c>
      <c r="B8" s="5" t="n">
        <v>2127296</v>
      </c>
      <c r="C8" s="5" t="n">
        <v>2103899</v>
      </c>
    </row>
    <row r="9" spans="1:3">
      <c r="A9" s="4" t="s">
        <v>101</v>
      </c>
      <c r="B9" s="5" t="n">
        <v>191819</v>
      </c>
      <c r="C9" s="5" t="n">
        <v>274065</v>
      </c>
    </row>
    <row r="10" spans="1:3">
      <c r="A10" s="4" t="s">
        <v>102</v>
      </c>
      <c r="B10" s="5" t="n">
        <v>4907766</v>
      </c>
      <c r="C10" s="5" t="n">
        <v>4943431</v>
      </c>
    </row>
    <row r="11" spans="1:3">
      <c r="A11" s="4" t="s">
        <v>103</v>
      </c>
      <c r="B11" s="5" t="n">
        <v>7226881</v>
      </c>
      <c r="C11" s="5" t="n">
        <v>7321395</v>
      </c>
    </row>
    <row r="12" spans="1:3">
      <c r="A12" s="4" t="s">
        <v>104</v>
      </c>
      <c r="B12" s="5" t="n">
        <v>2737550</v>
      </c>
      <c r="C12" s="5" t="n">
        <v>4276419</v>
      </c>
    </row>
    <row r="13" spans="1:3">
      <c r="A13" s="3" t="s">
        <v>105</v>
      </c>
    </row>
    <row r="14" spans="1:3">
      <c r="A14" s="4" t="s">
        <v>106</v>
      </c>
      <c r="B14" s="5" t="n">
        <v>105366</v>
      </c>
      <c r="C14" s="5" t="n">
        <v>-27022</v>
      </c>
    </row>
    <row r="15" spans="1:3">
      <c r="A15" s="4" t="s">
        <v>107</v>
      </c>
      <c r="B15" s="5" t="n">
        <v>45228</v>
      </c>
      <c r="C15" s="5" t="n">
        <v>30026</v>
      </c>
    </row>
    <row r="16" spans="1:3">
      <c r="A16" s="4" t="s">
        <v>108</v>
      </c>
      <c r="B16" s="5" t="n">
        <v>150594</v>
      </c>
      <c r="C16" s="5" t="n">
        <v>3004</v>
      </c>
    </row>
    <row r="17" spans="1:3">
      <c r="A17" s="4" t="s">
        <v>109</v>
      </c>
      <c r="B17" s="5" t="n">
        <v>2888144</v>
      </c>
      <c r="C17" s="5" t="n">
        <v>4279423</v>
      </c>
    </row>
    <row r="18" spans="1:3">
      <c r="A18" s="3" t="s">
        <v>110</v>
      </c>
    </row>
    <row r="19" spans="1:3">
      <c r="A19" s="4" t="s">
        <v>111</v>
      </c>
      <c r="B19" s="5" t="n">
        <v>808341</v>
      </c>
      <c r="C19" s="5" t="n">
        <v>1288275</v>
      </c>
    </row>
    <row r="20" spans="1:3">
      <c r="A20" s="4" t="s">
        <v>112</v>
      </c>
      <c r="B20" s="5" t="n">
        <v>-20649</v>
      </c>
      <c r="C20" s="5" t="n">
        <v>70509</v>
      </c>
    </row>
    <row r="21" spans="1:3">
      <c r="A21" s="4" t="s">
        <v>113</v>
      </c>
      <c r="B21" s="6" t="n">
        <v>2100452</v>
      </c>
      <c r="C21" s="6" t="n">
        <v>2920639</v>
      </c>
    </row>
    <row r="22" spans="1:3">
      <c r="A22" s="4" t="s">
        <v>114</v>
      </c>
      <c r="B22" s="7" t="n">
        <v>0.5</v>
      </c>
      <c r="C22" s="7" t="n">
        <v>0.66</v>
      </c>
    </row>
    <row r="23" spans="1:3">
      <c r="A23" s="4" t="s">
        <v>115</v>
      </c>
      <c r="B23" s="7" t="n">
        <v>0.5</v>
      </c>
      <c r="C23" s="7" t="n">
        <v>0.66</v>
      </c>
    </row>
    <row r="24" spans="1:3">
      <c r="A24" s="4" t="s">
        <v>116</v>
      </c>
      <c r="B24" s="5" t="n">
        <v>4233304</v>
      </c>
      <c r="C24" s="5" t="n">
        <v>4430940</v>
      </c>
    </row>
    <row r="25" spans="1:3">
      <c r="A25" s="4" t="s">
        <v>117</v>
      </c>
      <c r="B25" s="5" t="n">
        <v>4233304</v>
      </c>
      <c r="C25" s="5" t="n">
        <v>44309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47</v>
      </c>
    </row>
    <row r="4" spans="1:2">
      <c r="A4" s="4" t="s">
        <v>260</v>
      </c>
      <c r="B4" s="4" t="s">
        <v>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47</v>
      </c>
    </row>
    <row r="4" spans="1:2">
      <c r="A4" s="4" t="s">
        <v>208</v>
      </c>
      <c r="B4" s="4" t="s">
        <v>2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47</v>
      </c>
    </row>
    <row r="4" spans="1:2">
      <c r="A4" s="4" t="s">
        <v>265</v>
      </c>
      <c r="B4" s="4" t="s">
        <v>2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7</v>
      </c>
    </row>
    <row r="4" spans="1:2">
      <c r="A4" s="4" t="s">
        <v>268</v>
      </c>
      <c r="B4" s="4" t="s">
        <v>2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18</v>
      </c>
      <c r="B1" s="2" t="s">
        <v>119</v>
      </c>
      <c r="C1" s="2" t="s">
        <v>120</v>
      </c>
      <c r="D1" s="2" t="s">
        <v>121</v>
      </c>
      <c r="E1" s="2" t="s">
        <v>122</v>
      </c>
    </row>
    <row r="2" spans="1:5">
      <c r="A2" s="4" t="s">
        <v>123</v>
      </c>
      <c r="B2" s="6" t="n">
        <v>1054316</v>
      </c>
      <c r="C2" s="6" t="n">
        <v>600804</v>
      </c>
      <c r="D2" s="6" t="n">
        <v>18069251</v>
      </c>
      <c r="E2" s="6" t="n">
        <v>19724371</v>
      </c>
    </row>
    <row r="3" spans="1:5">
      <c r="A3" s="4" t="s">
        <v>124</v>
      </c>
      <c r="B3" s="5" t="n">
        <v>4468988</v>
      </c>
    </row>
    <row r="4" spans="1:5">
      <c r="A4" s="4" t="s">
        <v>125</v>
      </c>
      <c r="B4" s="6" t="n">
        <v>-36408</v>
      </c>
      <c r="C4" s="5" t="n">
        <v>0</v>
      </c>
      <c r="D4" s="5" t="n">
        <v>-1235191</v>
      </c>
      <c r="E4" s="5" t="n">
        <v>-1271599</v>
      </c>
    </row>
    <row r="5" spans="1:5">
      <c r="A5" s="4" t="s">
        <v>125</v>
      </c>
      <c r="B5" s="5" t="n">
        <v>-154329</v>
      </c>
    </row>
    <row r="6" spans="1:5">
      <c r="A6" s="4" t="s">
        <v>126</v>
      </c>
      <c r="B6" s="6" t="n">
        <v>0</v>
      </c>
      <c r="C6" s="5" t="n">
        <v>0</v>
      </c>
      <c r="D6" s="5" t="n">
        <v>2920639</v>
      </c>
      <c r="E6" s="5" t="n">
        <v>2920639</v>
      </c>
    </row>
    <row r="7" spans="1:5">
      <c r="A7" s="4" t="s">
        <v>127</v>
      </c>
      <c r="B7" s="5" t="n">
        <v>4314659</v>
      </c>
    </row>
    <row r="8" spans="1:5">
      <c r="A8" s="4" t="s">
        <v>128</v>
      </c>
      <c r="B8" s="6" t="n">
        <v>1017908</v>
      </c>
      <c r="C8" s="5" t="n">
        <v>600804</v>
      </c>
      <c r="D8" s="5" t="n">
        <v>19754699</v>
      </c>
      <c r="E8" s="5" t="n">
        <v>21373411</v>
      </c>
    </row>
    <row r="9" spans="1:5">
      <c r="A9" s="4" t="s">
        <v>125</v>
      </c>
      <c r="B9" s="6" t="n">
        <v>-81546</v>
      </c>
      <c r="C9" s="5" t="n">
        <v>0</v>
      </c>
      <c r="D9" s="5" t="n">
        <v>-2979895</v>
      </c>
      <c r="E9" s="5" t="n">
        <v>-3061441</v>
      </c>
    </row>
    <row r="10" spans="1:5">
      <c r="A10" s="4" t="s">
        <v>125</v>
      </c>
      <c r="B10" s="5" t="n">
        <v>-345671</v>
      </c>
    </row>
    <row r="11" spans="1:5">
      <c r="A11" s="4" t="s">
        <v>129</v>
      </c>
      <c r="B11" s="6" t="n">
        <v>541</v>
      </c>
      <c r="C11" s="5" t="n">
        <v>17903</v>
      </c>
      <c r="D11" s="5" t="n">
        <v>0</v>
      </c>
      <c r="E11" s="5" t="n">
        <v>18444</v>
      </c>
    </row>
    <row r="12" spans="1:5">
      <c r="A12" s="4" t="s">
        <v>129</v>
      </c>
      <c r="B12" s="5" t="n">
        <v>2294</v>
      </c>
    </row>
    <row r="13" spans="1:5">
      <c r="A13" s="4" t="s">
        <v>126</v>
      </c>
      <c r="B13" s="6" t="n">
        <v>0</v>
      </c>
      <c r="C13" s="5" t="n">
        <v>0</v>
      </c>
      <c r="D13" s="5" t="n">
        <v>2100452</v>
      </c>
      <c r="E13" s="5" t="n">
        <v>2100452</v>
      </c>
    </row>
    <row r="14" spans="1:5">
      <c r="A14" s="4" t="s">
        <v>130</v>
      </c>
      <c r="B14" s="5" t="n">
        <v>3971282</v>
      </c>
    </row>
    <row r="15" spans="1:5">
      <c r="A15" s="4" t="s">
        <v>131</v>
      </c>
      <c r="B15" s="6" t="n">
        <v>936903</v>
      </c>
      <c r="C15" s="6" t="n">
        <v>618707</v>
      </c>
      <c r="D15" s="6" t="n">
        <v>18875256</v>
      </c>
      <c r="E15" s="6" t="n">
        <v>20430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47</v>
      </c>
    </row>
    <row r="4" spans="1:2">
      <c r="A4" s="4" t="s">
        <v>271</v>
      </c>
      <c r="B4" s="4" t="s">
        <v>2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47</v>
      </c>
    </row>
    <row r="4" spans="1:2">
      <c r="A4" s="4" t="s">
        <v>274</v>
      </c>
      <c r="B4" s="4" t="s">
        <v>2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276</v>
      </c>
      <c r="B1" s="2" t="s">
        <v>1</v>
      </c>
    </row>
    <row r="2" spans="1:2">
      <c r="B2" s="2" t="s">
        <v>2</v>
      </c>
    </row>
    <row r="3" spans="1:2">
      <c r="A3" s="3" t="s">
        <v>247</v>
      </c>
    </row>
    <row r="4" spans="1:2">
      <c r="A4" s="4" t="s">
        <v>277</v>
      </c>
      <c r="B4" s="4" t="s">
        <v>2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47</v>
      </c>
    </row>
    <row r="4" spans="1:2">
      <c r="A4" s="4" t="s">
        <v>280</v>
      </c>
      <c r="B4" s="4" t="s">
        <v>2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7</v>
      </c>
    </row>
    <row r="4" spans="1:2">
      <c r="A4" s="4" t="s">
        <v>283</v>
      </c>
      <c r="B4" s="4" t="s">
        <v>2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285</v>
      </c>
      <c r="B1" s="2" t="s">
        <v>1</v>
      </c>
    </row>
    <row r="2" spans="1:2">
      <c r="B2" s="2" t="s">
        <v>2</v>
      </c>
    </row>
    <row r="3" spans="1:2">
      <c r="A3" s="3" t="s">
        <v>5</v>
      </c>
    </row>
    <row r="4" spans="1:2">
      <c r="A4" s="4" t="s">
        <v>286</v>
      </c>
      <c r="B4" s="4" t="s">
        <v>2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63</v>
      </c>
      <c r="D1" s="2" t="s">
        <v>289</v>
      </c>
    </row>
    <row r="2" spans="1:4">
      <c r="A2" s="3" t="s">
        <v>5</v>
      </c>
    </row>
    <row r="3" spans="1:4">
      <c r="A3" s="4" t="s">
        <v>65</v>
      </c>
      <c r="B3" s="6" t="n">
        <v>9652310</v>
      </c>
      <c r="C3" s="6" t="n">
        <v>6097463</v>
      </c>
      <c r="D3" s="6" t="n">
        <v>5912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63</v>
      </c>
    </row>
    <row r="3" spans="1:3">
      <c r="A3" s="3" t="s">
        <v>5</v>
      </c>
    </row>
    <row r="4" spans="1:3">
      <c r="A4" s="4" t="s">
        <v>126</v>
      </c>
      <c r="B4" s="6" t="n">
        <v>2100452</v>
      </c>
      <c r="C4" s="6" t="n">
        <v>2920639</v>
      </c>
    </row>
    <row r="5" spans="1:3">
      <c r="A5" s="4" t="s">
        <v>291</v>
      </c>
      <c r="B5" s="5" t="n">
        <v>4233304</v>
      </c>
      <c r="C5" s="5" t="n">
        <v>4430940</v>
      </c>
    </row>
    <row r="6" spans="1:3">
      <c r="A6" s="4" t="s">
        <v>292</v>
      </c>
      <c r="B6" s="5" t="n">
        <v>0</v>
      </c>
      <c r="C6" s="5" t="n">
        <v>0</v>
      </c>
    </row>
    <row r="7" spans="1:3">
      <c r="A7" s="4" t="s">
        <v>117</v>
      </c>
      <c r="B7" s="5" t="n">
        <v>4233304</v>
      </c>
      <c r="C7" s="5" t="n">
        <v>4430940</v>
      </c>
    </row>
    <row r="8" spans="1:3">
      <c r="A8" s="4" t="s">
        <v>293</v>
      </c>
      <c r="B8" s="7" t="n">
        <v>0.5</v>
      </c>
      <c r="C8" s="7" t="n">
        <v>0.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3</v>
      </c>
    </row>
    <row r="2" spans="1:3">
      <c r="A2" s="3" t="s">
        <v>5</v>
      </c>
    </row>
    <row r="3" spans="1:3">
      <c r="A3" s="4" t="s">
        <v>295</v>
      </c>
      <c r="B3" s="6" t="n">
        <v>9652310</v>
      </c>
      <c r="C3" s="6" t="n">
        <v>6097463</v>
      </c>
    </row>
    <row r="4" spans="1:3">
      <c r="A4" s="4" t="s">
        <v>296</v>
      </c>
      <c r="B4" s="5" t="n">
        <v>2835952</v>
      </c>
      <c r="C4" s="5" t="n">
        <v>4152492</v>
      </c>
    </row>
    <row r="5" spans="1:3">
      <c r="A5" s="4" t="s">
        <v>297</v>
      </c>
      <c r="B5" s="6" t="n">
        <v>1722607</v>
      </c>
      <c r="C5" s="6" t="n">
        <v>21722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3</v>
      </c>
    </row>
    <row r="2" spans="1:3">
      <c r="A2" s="3" t="s">
        <v>5</v>
      </c>
    </row>
    <row r="3" spans="1:3">
      <c r="A3" s="4" t="s">
        <v>295</v>
      </c>
      <c r="B3" s="6" t="n">
        <v>9652310</v>
      </c>
      <c r="C3" s="6" t="n">
        <v>6097463</v>
      </c>
    </row>
    <row r="4" spans="1:3">
      <c r="A4" s="4" t="s">
        <v>295</v>
      </c>
      <c r="B4" s="6" t="n">
        <v>9652310</v>
      </c>
      <c r="C4" s="6" t="n">
        <v>6097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63</v>
      </c>
    </row>
    <row r="3" spans="1:3">
      <c r="A3" s="3" t="s">
        <v>133</v>
      </c>
    </row>
    <row r="4" spans="1:3">
      <c r="A4" s="4" t="s">
        <v>113</v>
      </c>
      <c r="B4" s="6" t="n">
        <v>2100452</v>
      </c>
      <c r="C4" s="6" t="n">
        <v>2920639</v>
      </c>
    </row>
    <row r="5" spans="1:3">
      <c r="A5" s="3" t="s">
        <v>134</v>
      </c>
    </row>
    <row r="6" spans="1:3">
      <c r="A6" s="4" t="s">
        <v>101</v>
      </c>
      <c r="B6" s="5" t="n">
        <v>191819</v>
      </c>
      <c r="C6" s="5" t="n">
        <v>274065</v>
      </c>
    </row>
    <row r="7" spans="1:3">
      <c r="A7" s="4" t="s">
        <v>135</v>
      </c>
      <c r="B7" s="5" t="n">
        <v>-105366</v>
      </c>
      <c r="C7" s="5" t="n">
        <v>27022</v>
      </c>
    </row>
    <row r="8" spans="1:3">
      <c r="A8" s="4" t="s">
        <v>136</v>
      </c>
      <c r="B8" s="5" t="n">
        <v>-20649</v>
      </c>
      <c r="C8" s="5" t="n">
        <v>70509</v>
      </c>
    </row>
    <row r="9" spans="1:3">
      <c r="A9" s="3" t="s">
        <v>137</v>
      </c>
    </row>
    <row r="10" spans="1:3">
      <c r="A10" s="4" t="s">
        <v>138</v>
      </c>
      <c r="B10" s="5" t="n">
        <v>1316540</v>
      </c>
      <c r="C10" s="5" t="n">
        <v>-587437</v>
      </c>
    </row>
    <row r="11" spans="1:3">
      <c r="A11" s="4" t="s">
        <v>139</v>
      </c>
      <c r="B11" s="5" t="n">
        <v>3425392</v>
      </c>
      <c r="C11" s="5" t="n">
        <v>-995652</v>
      </c>
    </row>
    <row r="12" spans="1:3">
      <c r="A12" s="4" t="s">
        <v>140</v>
      </c>
      <c r="B12" s="5" t="n">
        <v>-46288</v>
      </c>
      <c r="C12" s="5" t="n">
        <v>248525</v>
      </c>
    </row>
    <row r="13" spans="1:3">
      <c r="A13" s="4" t="s">
        <v>141</v>
      </c>
      <c r="B13" s="5" t="n">
        <v>-109110</v>
      </c>
      <c r="C13" s="5" t="n">
        <v>-114310</v>
      </c>
    </row>
    <row r="14" spans="1:3">
      <c r="A14" s="4" t="s">
        <v>142</v>
      </c>
      <c r="B14" s="5" t="n">
        <v>-449692</v>
      </c>
      <c r="C14" s="5" t="n">
        <v>-273021</v>
      </c>
    </row>
    <row r="15" spans="1:3">
      <c r="A15" s="4" t="s">
        <v>143</v>
      </c>
      <c r="B15" s="5" t="n">
        <v>6305901</v>
      </c>
      <c r="C15" s="5" t="n">
        <v>1566340</v>
      </c>
    </row>
    <row r="16" spans="1:3">
      <c r="A16" s="3" t="s">
        <v>144</v>
      </c>
    </row>
    <row r="17" spans="1:3">
      <c r="A17" s="4" t="s">
        <v>145</v>
      </c>
      <c r="B17" s="5" t="n">
        <v>324675</v>
      </c>
      <c r="C17" s="5" t="n">
        <v>1000</v>
      </c>
    </row>
    <row r="18" spans="1:3">
      <c r="A18" s="4" t="s">
        <v>146</v>
      </c>
      <c r="B18" s="5" t="n">
        <v>-32732</v>
      </c>
      <c r="C18" s="5" t="n">
        <v>-110528</v>
      </c>
    </row>
    <row r="19" spans="1:3">
      <c r="A19" s="4" t="s">
        <v>147</v>
      </c>
      <c r="B19" s="5" t="n">
        <v>291943</v>
      </c>
      <c r="C19" s="5" t="n">
        <v>-109528</v>
      </c>
    </row>
    <row r="20" spans="1:3">
      <c r="A20" s="3" t="s">
        <v>148</v>
      </c>
    </row>
    <row r="21" spans="1:3">
      <c r="A21" s="4" t="s">
        <v>149</v>
      </c>
      <c r="B21" s="5" t="n">
        <v>18444</v>
      </c>
      <c r="C21" s="5" t="n">
        <v>0</v>
      </c>
    </row>
    <row r="22" spans="1:3">
      <c r="A22" s="4" t="s">
        <v>150</v>
      </c>
      <c r="B22" s="5" t="n">
        <v>-3061441</v>
      </c>
      <c r="C22" s="5" t="n">
        <v>-1271599</v>
      </c>
    </row>
    <row r="23" spans="1:3">
      <c r="A23" s="4" t="s">
        <v>151</v>
      </c>
      <c r="B23" s="5" t="n">
        <v>-3042997</v>
      </c>
      <c r="C23" s="5" t="n">
        <v>-1271599</v>
      </c>
    </row>
    <row r="24" spans="1:3">
      <c r="A24" s="4" t="s">
        <v>152</v>
      </c>
      <c r="B24" s="5" t="n">
        <v>3554847</v>
      </c>
      <c r="C24" s="5" t="n">
        <v>185213</v>
      </c>
    </row>
    <row r="25" spans="1:3">
      <c r="A25" s="4" t="s">
        <v>153</v>
      </c>
      <c r="B25" s="5" t="n">
        <v>6097463</v>
      </c>
      <c r="C25" s="5" t="n">
        <v>5912250</v>
      </c>
    </row>
    <row r="26" spans="1:3">
      <c r="A26" s="4" t="s">
        <v>154</v>
      </c>
      <c r="B26" s="6" t="n">
        <v>9652310</v>
      </c>
      <c r="C26" s="6" t="n">
        <v>60974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9</v>
      </c>
      <c r="B1" s="2" t="s">
        <v>2</v>
      </c>
      <c r="C1" s="2" t="s">
        <v>63</v>
      </c>
    </row>
    <row r="2" spans="1:3">
      <c r="A2" s="3" t="s">
        <v>5</v>
      </c>
    </row>
    <row r="3" spans="1:3">
      <c r="A3" s="4" t="s">
        <v>300</v>
      </c>
      <c r="B3" s="6" t="n">
        <v>5833047</v>
      </c>
      <c r="C3" s="6" t="n">
        <v>9189772</v>
      </c>
    </row>
    <row r="4" spans="1:3">
      <c r="A4" s="4" t="s">
        <v>301</v>
      </c>
      <c r="B4" s="5" t="n">
        <v>239280</v>
      </c>
      <c r="C4" s="5" t="n">
        <v>378163</v>
      </c>
    </row>
    <row r="5" spans="1:3">
      <c r="A5" s="4" t="s">
        <v>302</v>
      </c>
      <c r="B5" s="5" t="n">
        <v>305478</v>
      </c>
      <c r="C5" s="5" t="n">
        <v>235262</v>
      </c>
    </row>
    <row r="6" spans="1:3">
      <c r="A6" s="4" t="s">
        <v>303</v>
      </c>
      <c r="B6" s="6" t="n">
        <v>6377805</v>
      </c>
      <c r="C6" s="6" t="n">
        <v>98031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3</v>
      </c>
    </row>
    <row r="2" spans="1:3">
      <c r="A2" s="3" t="s">
        <v>5</v>
      </c>
    </row>
    <row r="3" spans="1:3">
      <c r="A3" s="4" t="s">
        <v>305</v>
      </c>
      <c r="B3" s="6" t="n">
        <v>486038</v>
      </c>
      <c r="C3" s="6" t="n">
        <v>473702</v>
      </c>
    </row>
    <row r="4" spans="1:3">
      <c r="A4" s="4" t="s">
        <v>306</v>
      </c>
      <c r="B4" s="5" t="n">
        <v>1265532</v>
      </c>
      <c r="C4" s="5" t="n">
        <v>1313714</v>
      </c>
    </row>
    <row r="5" spans="1:3">
      <c r="A5" s="4" t="s">
        <v>307</v>
      </c>
      <c r="B5" s="5" t="n">
        <v>4072741</v>
      </c>
      <c r="C5" s="5" t="n">
        <v>4090527</v>
      </c>
    </row>
    <row r="6" spans="1:3">
      <c r="A6" s="4" t="s">
        <v>308</v>
      </c>
      <c r="B6" s="5" t="n">
        <v>559065</v>
      </c>
      <c r="C6" s="5" t="n">
        <v>761924</v>
      </c>
    </row>
    <row r="7" spans="1:3">
      <c r="A7" s="4" t="s">
        <v>309</v>
      </c>
      <c r="B7" s="5" t="n">
        <v>6383376</v>
      </c>
      <c r="C7" s="5" t="n">
        <v>6639867</v>
      </c>
    </row>
    <row r="8" spans="1:3">
      <c r="A8" s="4" t="s">
        <v>310</v>
      </c>
      <c r="B8" s="5" t="n">
        <v>-3655970</v>
      </c>
      <c r="C8" s="5" t="n">
        <v>-3534607</v>
      </c>
    </row>
    <row r="9" spans="1:3">
      <c r="A9" s="4" t="s">
        <v>311</v>
      </c>
      <c r="B9" s="6" t="n">
        <v>2727406</v>
      </c>
      <c r="C9" s="6" t="n">
        <v>31052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3</v>
      </c>
    </row>
    <row r="2" spans="1:3">
      <c r="A2" s="3" t="s">
        <v>5</v>
      </c>
    </row>
    <row r="3" spans="1:3">
      <c r="A3" s="4" t="s">
        <v>313</v>
      </c>
      <c r="B3" s="6" t="n">
        <v>43655</v>
      </c>
      <c r="C3" s="6" t="n">
        <v>43655</v>
      </c>
    </row>
    <row r="4" spans="1:3">
      <c r="A4" s="4" t="s">
        <v>314</v>
      </c>
      <c r="B4" s="5" t="n">
        <v>-40607</v>
      </c>
      <c r="C4" s="5" t="n">
        <v>-40065</v>
      </c>
    </row>
    <row r="5" spans="1:3">
      <c r="A5" s="4" t="s">
        <v>311</v>
      </c>
      <c r="B5" s="6" t="n">
        <v>3048</v>
      </c>
      <c r="C5" s="6" t="n">
        <v>35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63</v>
      </c>
    </row>
    <row r="3" spans="1:3">
      <c r="A3" s="3" t="s">
        <v>5</v>
      </c>
    </row>
    <row r="4" spans="1:3">
      <c r="A4" s="4" t="s">
        <v>316</v>
      </c>
      <c r="B4" s="6" t="n">
        <v>605466</v>
      </c>
      <c r="C4" s="6" t="n">
        <v>1083541</v>
      </c>
    </row>
    <row r="5" spans="1:3">
      <c r="A5" s="4" t="s">
        <v>317</v>
      </c>
      <c r="B5" s="5" t="n">
        <v>173114</v>
      </c>
      <c r="C5" s="5" t="n">
        <v>228332</v>
      </c>
    </row>
    <row r="6" spans="1:3">
      <c r="A6" s="4" t="s">
        <v>318</v>
      </c>
      <c r="B6" s="5" t="n">
        <v>920</v>
      </c>
      <c r="C6" s="5" t="n">
        <v>-20036</v>
      </c>
    </row>
    <row r="7" spans="1:3">
      <c r="A7" s="4" t="s">
        <v>319</v>
      </c>
      <c r="B7" s="5" t="n">
        <v>20458</v>
      </c>
      <c r="C7" s="5" t="n">
        <v>-22956</v>
      </c>
    </row>
    <row r="8" spans="1:3">
      <c r="A8" s="4" t="s">
        <v>320</v>
      </c>
      <c r="B8" s="5" t="n">
        <v>8383</v>
      </c>
      <c r="C8" s="5" t="n">
        <v>19394</v>
      </c>
    </row>
    <row r="9" spans="1:3">
      <c r="A9" s="4" t="s">
        <v>111</v>
      </c>
      <c r="B9" s="5" t="n">
        <v>808341</v>
      </c>
      <c r="C9" s="5" t="n">
        <v>1288275</v>
      </c>
    </row>
    <row r="10" spans="1:3">
      <c r="A10" s="4" t="s">
        <v>321</v>
      </c>
      <c r="B10" s="5" t="n">
        <v>808341</v>
      </c>
      <c r="C10" s="5" t="n">
        <v>1288275</v>
      </c>
    </row>
    <row r="11" spans="1:3">
      <c r="A11" s="4" t="s">
        <v>136</v>
      </c>
      <c r="B11" s="5" t="n">
        <v>-20649</v>
      </c>
      <c r="C11" s="5" t="n">
        <v>70509</v>
      </c>
    </row>
    <row r="12" spans="1:3">
      <c r="A12" s="4" t="s">
        <v>322</v>
      </c>
      <c r="B12" s="6" t="n">
        <v>787692</v>
      </c>
      <c r="C12" s="6" t="n">
        <v>13587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23</v>
      </c>
      <c r="B1" s="2" t="s">
        <v>2</v>
      </c>
      <c r="C1" s="2" t="s">
        <v>63</v>
      </c>
    </row>
    <row r="2" spans="1:3">
      <c r="A2" s="3" t="s">
        <v>5</v>
      </c>
    </row>
    <row r="3" spans="1:3">
      <c r="A3" s="4" t="s">
        <v>79</v>
      </c>
      <c r="B3" s="6" t="n">
        <v>61204</v>
      </c>
      <c r="C3" s="6" t="n">
        <v>818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3</v>
      </c>
    </row>
    <row r="2" spans="1:3">
      <c r="A2" s="3" t="s">
        <v>5</v>
      </c>
    </row>
    <row r="3" spans="1:3">
      <c r="A3" s="4" t="s">
        <v>325</v>
      </c>
      <c r="B3" s="6" t="n">
        <v>83243</v>
      </c>
      <c r="C3" s="6" t="n">
        <v>65410</v>
      </c>
    </row>
    <row r="4" spans="1:3">
      <c r="A4" s="4" t="s">
        <v>326</v>
      </c>
      <c r="B4" s="5" t="n">
        <v>0</v>
      </c>
      <c r="C4" s="5" t="n">
        <v>0</v>
      </c>
    </row>
    <row r="5" spans="1:3">
      <c r="A5" s="4" t="s">
        <v>327</v>
      </c>
      <c r="B5" s="5" t="n">
        <v>-6388</v>
      </c>
      <c r="C5" s="5" t="n">
        <v>-9205</v>
      </c>
    </row>
    <row r="6" spans="1:3">
      <c r="A6" s="4" t="s">
        <v>328</v>
      </c>
      <c r="B6" s="5" t="n">
        <v>76855</v>
      </c>
      <c r="C6" s="5" t="n">
        <v>56206</v>
      </c>
    </row>
    <row r="7" spans="1:3">
      <c r="A7" s="4" t="s">
        <v>329</v>
      </c>
      <c r="B7" s="5" t="n">
        <v>0</v>
      </c>
      <c r="C7" s="5" t="n">
        <v>0</v>
      </c>
    </row>
    <row r="8" spans="1:3">
      <c r="A8" s="4" t="s">
        <v>330</v>
      </c>
      <c r="B8" s="5" t="n">
        <v>76855</v>
      </c>
      <c r="C8" s="5" t="n">
        <v>56206</v>
      </c>
    </row>
    <row r="9" spans="1:3">
      <c r="A9" s="4" t="s">
        <v>331</v>
      </c>
      <c r="B9" s="5" t="n">
        <v>-138059</v>
      </c>
      <c r="C9" s="5" t="n">
        <v>-138059</v>
      </c>
    </row>
    <row r="10" spans="1:3">
      <c r="A10" s="4" t="s">
        <v>332</v>
      </c>
      <c r="B10" s="6" t="n">
        <v>-61204</v>
      </c>
      <c r="C10" s="6" t="n">
        <v>-818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33</v>
      </c>
      <c r="B1" s="2" t="s">
        <v>334</v>
      </c>
    </row>
    <row r="2" spans="1:2">
      <c r="A2" s="3" t="s">
        <v>5</v>
      </c>
    </row>
    <row r="3" spans="1:2">
      <c r="A3" s="4" t="s">
        <v>335</v>
      </c>
      <c r="B3" s="6" t="n">
        <v>3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337</v>
      </c>
    </row>
    <row r="2" spans="1:2">
      <c r="A2" s="3" t="s">
        <v>5</v>
      </c>
    </row>
    <row r="3" spans="1:2">
      <c r="A3" s="4" t="s">
        <v>338</v>
      </c>
      <c r="B3" s="4" t="s">
        <v>3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4"/>
    <col customWidth="1" max="5" min="5" width="14"/>
    <col customWidth="1" max="6" min="6" width="14"/>
  </cols>
  <sheetData>
    <row r="1" spans="1:6">
      <c r="A1" s="1" t="s">
        <v>340</v>
      </c>
      <c r="B1" s="2" t="s">
        <v>341</v>
      </c>
    </row>
    <row r="2" spans="1:6">
      <c r="B2" s="2" t="s">
        <v>2</v>
      </c>
      <c r="C2" s="2" t="s">
        <v>342</v>
      </c>
      <c r="D2" s="2" t="s">
        <v>4</v>
      </c>
      <c r="E2" s="2" t="s">
        <v>343</v>
      </c>
      <c r="F2" s="2" t="s">
        <v>63</v>
      </c>
    </row>
    <row r="3" spans="1:6">
      <c r="A3" s="3" t="s">
        <v>5</v>
      </c>
    </row>
    <row r="4" spans="1:6">
      <c r="A4" s="4" t="s">
        <v>125</v>
      </c>
      <c r="B4" s="5" t="n">
        <v>46408</v>
      </c>
      <c r="C4" s="5" t="n">
        <v>195142</v>
      </c>
      <c r="D4" s="5" t="n">
        <v>8450</v>
      </c>
      <c r="E4" s="5" t="n">
        <v>95671</v>
      </c>
      <c r="F4" s="5" t="n">
        <v>154329</v>
      </c>
    </row>
    <row r="5" spans="1:6">
      <c r="A5" s="4" t="s">
        <v>344</v>
      </c>
      <c r="B5" s="6" t="n">
        <v>399593</v>
      </c>
      <c r="C5" s="6" t="n">
        <v>1704543</v>
      </c>
      <c r="D5" s="6" t="n">
        <v>63929</v>
      </c>
      <c r="E5" s="6" t="n">
        <v>893376</v>
      </c>
      <c r="F5" s="6" t="n">
        <v>1271599</v>
      </c>
    </row>
    <row r="6" spans="1:6">
      <c r="A6" s="4" t="s">
        <v>345</v>
      </c>
      <c r="B6" s="7" t="n">
        <v>8.609999999999999</v>
      </c>
      <c r="C6" s="7" t="n">
        <v>8.73</v>
      </c>
      <c r="D6" s="7" t="n">
        <v>7.57</v>
      </c>
      <c r="E6" s="7" t="n">
        <v>9.34</v>
      </c>
      <c r="F6" s="7" t="n">
        <v>8.24</v>
      </c>
    </row>
    <row r="7" spans="1:6">
      <c r="A7" s="4" t="s">
        <v>346</v>
      </c>
      <c r="B7" s="6" t="n">
        <v>388645</v>
      </c>
      <c r="C7" s="6" t="n">
        <v>1658509</v>
      </c>
      <c r="D7" s="6" t="n">
        <v>61936</v>
      </c>
      <c r="E7" s="6" t="n">
        <v>870805</v>
      </c>
      <c r="F7" s="6" t="n">
        <v>1235191</v>
      </c>
    </row>
    <row r="8" spans="1:6">
      <c r="A8" s="4" t="s">
        <v>125</v>
      </c>
      <c r="B8" s="5" t="n">
        <v>46408</v>
      </c>
      <c r="C8" s="5" t="n">
        <v>195142</v>
      </c>
      <c r="D8" s="5" t="n">
        <v>8450</v>
      </c>
      <c r="E8" s="5" t="n">
        <v>95671</v>
      </c>
      <c r="F8" s="5" t="n">
        <v>154329</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7</v>
      </c>
      <c r="B1" s="2" t="s">
        <v>1</v>
      </c>
    </row>
    <row r="2" spans="1:3">
      <c r="B2" s="2" t="s">
        <v>2</v>
      </c>
      <c r="C2" s="2" t="s">
        <v>63</v>
      </c>
    </row>
    <row r="3" spans="1:3">
      <c r="A3" s="3" t="s">
        <v>5</v>
      </c>
    </row>
    <row r="4" spans="1:3">
      <c r="A4" s="4" t="s">
        <v>348</v>
      </c>
      <c r="B4" s="6" t="n">
        <v>295557</v>
      </c>
      <c r="C4" s="6" t="n">
        <v>363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63</v>
      </c>
    </row>
    <row r="3" spans="1:3">
      <c r="A3" s="3" t="s">
        <v>5</v>
      </c>
    </row>
    <row r="4" spans="1:3">
      <c r="A4" s="4" t="s">
        <v>350</v>
      </c>
      <c r="B4" s="6" t="n">
        <v>3910117</v>
      </c>
      <c r="C4" s="6" t="n">
        <v>3500759</v>
      </c>
    </row>
    <row r="5" spans="1:3">
      <c r="A5" s="4" t="s">
        <v>351</v>
      </c>
      <c r="B5" s="5" t="n">
        <v>38510213</v>
      </c>
      <c r="C5" s="5" t="n">
        <v>47197251</v>
      </c>
    </row>
    <row r="6" spans="1:3">
      <c r="A6" s="4" t="s">
        <v>352</v>
      </c>
      <c r="B6" s="5" t="n">
        <v>2233406</v>
      </c>
      <c r="C6" s="5" t="n">
        <v>2282281</v>
      </c>
    </row>
    <row r="7" spans="1:3">
      <c r="A7" s="4" t="s">
        <v>353</v>
      </c>
      <c r="B7" s="5" t="n">
        <v>792626</v>
      </c>
      <c r="C7" s="5" t="n">
        <v>942861</v>
      </c>
    </row>
    <row r="8" spans="1:3">
      <c r="A8" s="4" t="s">
        <v>96</v>
      </c>
      <c r="B8" s="5" t="n">
        <v>45446362</v>
      </c>
      <c r="C8" s="5" t="n">
        <v>53923152</v>
      </c>
    </row>
    <row r="9" spans="1:3">
      <c r="A9" s="4" t="s">
        <v>354</v>
      </c>
      <c r="B9" s="5" t="n">
        <v>71192</v>
      </c>
      <c r="C9" s="5" t="n">
        <v>494</v>
      </c>
    </row>
    <row r="10" spans="1:3">
      <c r="A10" s="4" t="s">
        <v>355</v>
      </c>
      <c r="B10" s="5" t="n">
        <v>2040631</v>
      </c>
      <c r="C10" s="5" t="n">
        <v>3652467</v>
      </c>
    </row>
    <row r="11" spans="1:3">
      <c r="A11" s="4" t="s">
        <v>356</v>
      </c>
      <c r="B11" s="5" t="n">
        <v>-222191</v>
      </c>
      <c r="C11" s="5" t="n">
        <v>-58438</v>
      </c>
    </row>
    <row r="12" spans="1:3">
      <c r="A12" s="4" t="s">
        <v>357</v>
      </c>
      <c r="B12" s="5" t="n">
        <v>-159914</v>
      </c>
      <c r="C12" s="5" t="n">
        <v>-72417</v>
      </c>
    </row>
    <row r="13" spans="1:3">
      <c r="A13" s="4" t="s">
        <v>358</v>
      </c>
      <c r="B13" s="5" t="n">
        <v>1158426</v>
      </c>
      <c r="C13" s="5" t="n">
        <v>757317</v>
      </c>
    </row>
    <row r="14" spans="1:3">
      <c r="A14" s="4" t="s">
        <v>109</v>
      </c>
      <c r="B14" s="5" t="n">
        <v>2888144</v>
      </c>
      <c r="C14" s="5" t="n">
        <v>4279423</v>
      </c>
    </row>
    <row r="15" spans="1:3">
      <c r="A15" s="4" t="s">
        <v>359</v>
      </c>
      <c r="B15" s="5" t="n">
        <v>977117</v>
      </c>
      <c r="C15" s="5" t="n">
        <v>833694</v>
      </c>
    </row>
    <row r="16" spans="1:3">
      <c r="A16" s="4" t="s">
        <v>360</v>
      </c>
      <c r="B16" s="5" t="n">
        <v>7590487</v>
      </c>
      <c r="C16" s="5" t="n">
        <v>12318686</v>
      </c>
    </row>
    <row r="17" spans="1:3">
      <c r="A17" s="4" t="s">
        <v>361</v>
      </c>
      <c r="B17" s="5" t="n">
        <v>471888</v>
      </c>
      <c r="C17" s="5" t="n">
        <v>438057</v>
      </c>
    </row>
    <row r="18" spans="1:3">
      <c r="A18" s="4" t="s">
        <v>362</v>
      </c>
      <c r="B18" s="5" t="n">
        <v>279591</v>
      </c>
      <c r="C18" s="5" t="n">
        <v>440386</v>
      </c>
    </row>
    <row r="19" spans="1:3">
      <c r="A19" s="4" t="s">
        <v>363</v>
      </c>
      <c r="B19" s="5" t="n">
        <v>12895595</v>
      </c>
      <c r="C19" s="5" t="n">
        <v>9596740</v>
      </c>
    </row>
    <row r="20" spans="1:3">
      <c r="A20" s="4" t="s">
        <v>364</v>
      </c>
      <c r="B20" s="5" t="n">
        <v>22214677</v>
      </c>
      <c r="C20" s="5" t="n">
        <v>23627563</v>
      </c>
    </row>
    <row r="21" spans="1:3">
      <c r="A21" s="4" t="s">
        <v>365</v>
      </c>
      <c r="B21" s="5" t="n">
        <v>0</v>
      </c>
      <c r="C21" s="5" t="n">
        <v>193</v>
      </c>
    </row>
    <row r="22" spans="1:3">
      <c r="A22" s="4" t="s">
        <v>366</v>
      </c>
      <c r="B22" s="5" t="n">
        <v>23021</v>
      </c>
      <c r="C22" s="5" t="n">
        <v>22534</v>
      </c>
    </row>
    <row r="23" spans="1:3">
      <c r="A23" s="4" t="s">
        <v>367</v>
      </c>
      <c r="B23" s="5" t="n">
        <v>8007</v>
      </c>
      <c r="C23" s="5" t="n">
        <v>7727</v>
      </c>
    </row>
    <row r="24" spans="1:3">
      <c r="A24" s="4" t="s">
        <v>368</v>
      </c>
      <c r="B24" s="5" t="n">
        <v>489</v>
      </c>
      <c r="C24" s="5" t="n">
        <v>970</v>
      </c>
    </row>
    <row r="25" spans="1:3">
      <c r="A25" s="4" t="s">
        <v>369</v>
      </c>
      <c r="B25" s="5" t="n">
        <v>160302</v>
      </c>
      <c r="C25" s="5" t="n">
        <v>242641</v>
      </c>
    </row>
    <row r="26" spans="1:3">
      <c r="A26" s="4" t="s">
        <v>369</v>
      </c>
      <c r="B26" s="5" t="n">
        <v>191819</v>
      </c>
      <c r="C26" s="5" t="n">
        <v>274065</v>
      </c>
    </row>
    <row r="27" spans="1:3">
      <c r="A27" s="4" t="s">
        <v>370</v>
      </c>
      <c r="B27" s="5" t="n">
        <v>0</v>
      </c>
      <c r="C27" s="5" t="n">
        <v>29638</v>
      </c>
    </row>
    <row r="28" spans="1:3">
      <c r="A28" s="4" t="s">
        <v>371</v>
      </c>
      <c r="B28" s="5" t="n">
        <v>32732</v>
      </c>
      <c r="C28" s="5" t="n">
        <v>80890</v>
      </c>
    </row>
    <row r="29" spans="1:3">
      <c r="A29" s="4" t="s">
        <v>372</v>
      </c>
      <c r="B29" s="6" t="n">
        <v>0</v>
      </c>
      <c r="C29"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63</v>
      </c>
    </row>
    <row r="3" spans="1:3">
      <c r="A3" s="3" t="s">
        <v>5</v>
      </c>
    </row>
    <row r="4" spans="1:3">
      <c r="A4" s="4" t="s">
        <v>374</v>
      </c>
      <c r="B4" s="6" t="n">
        <v>20544268</v>
      </c>
      <c r="C4" s="6" t="n">
        <v>283925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5</v>
      </c>
      <c r="B1" s="2" t="s">
        <v>1</v>
      </c>
    </row>
    <row r="2" spans="1:3">
      <c r="B2" s="2" t="s">
        <v>2</v>
      </c>
      <c r="C2" s="2" t="s">
        <v>63</v>
      </c>
    </row>
    <row r="3" spans="1:3">
      <c r="A3" s="3" t="s">
        <v>5</v>
      </c>
    </row>
    <row r="4" spans="1:3">
      <c r="A4" s="4" t="s">
        <v>376</v>
      </c>
      <c r="B4" s="6" t="n">
        <v>43894726</v>
      </c>
      <c r="C4" s="6" t="n">
        <v>52050260</v>
      </c>
    </row>
    <row r="5" spans="1:3">
      <c r="A5" s="4" t="s">
        <v>377</v>
      </c>
      <c r="B5" s="5" t="n">
        <v>1243239</v>
      </c>
      <c r="C5" s="5" t="n">
        <v>1429265</v>
      </c>
    </row>
    <row r="6" spans="1:3">
      <c r="A6" s="4" t="s">
        <v>378</v>
      </c>
      <c r="B6" s="5" t="n">
        <v>180664</v>
      </c>
      <c r="C6" s="5" t="n">
        <v>192539</v>
      </c>
    </row>
    <row r="7" spans="1:3">
      <c r="A7" s="4" t="s">
        <v>379</v>
      </c>
      <c r="B7" s="5" t="n">
        <v>43851</v>
      </c>
      <c r="C7" s="5" t="n">
        <v>42224</v>
      </c>
    </row>
    <row r="8" spans="1:3">
      <c r="A8" s="4" t="s">
        <v>380</v>
      </c>
      <c r="B8" s="5" t="n">
        <v>83882</v>
      </c>
      <c r="C8" s="5" t="n">
        <v>196655</v>
      </c>
    </row>
    <row r="9" spans="1:3">
      <c r="A9" s="4" t="s">
        <v>381</v>
      </c>
      <c r="B9" s="6" t="n">
        <v>0</v>
      </c>
      <c r="C9" s="6" t="n">
        <v>122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2</v>
      </c>
      <c r="B1" s="2" t="s">
        <v>1</v>
      </c>
    </row>
    <row r="2" spans="1:3">
      <c r="B2" s="2" t="s">
        <v>2</v>
      </c>
      <c r="C2" s="2" t="s">
        <v>63</v>
      </c>
    </row>
    <row r="3" spans="1:3">
      <c r="A3" s="3" t="s">
        <v>5</v>
      </c>
    </row>
    <row r="4" spans="1:3">
      <c r="A4" s="4" t="s">
        <v>383</v>
      </c>
      <c r="B4" s="4" t="s">
        <v>384</v>
      </c>
      <c r="C4" s="4" t="s">
        <v>384</v>
      </c>
    </row>
    <row r="5" spans="1:3">
      <c r="A5" s="4" t="s">
        <v>385</v>
      </c>
      <c r="B5" s="6" t="n">
        <v>17745475</v>
      </c>
      <c r="C5" s="6" t="n">
        <v>252644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63</v>
      </c>
    </row>
    <row r="3" spans="1:3">
      <c r="A3" s="3" t="s">
        <v>5</v>
      </c>
    </row>
    <row r="4" spans="1:3">
      <c r="A4" s="4" t="s">
        <v>387</v>
      </c>
      <c r="B4" s="6" t="n">
        <v>0</v>
      </c>
      <c r="C4" s="6" t="n">
        <v>0</v>
      </c>
    </row>
    <row r="5" spans="1:3">
      <c r="A5" s="4" t="s">
        <v>235</v>
      </c>
      <c r="B5" s="6" t="n">
        <v>917000</v>
      </c>
      <c r="C5" s="6" t="n">
        <v>14455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2</v>
      </c>
    </row>
    <row r="3" spans="1:2">
      <c r="A3" s="3" t="s">
        <v>5</v>
      </c>
    </row>
    <row r="4" spans="1:2">
      <c r="A4" s="4" t="s">
        <v>389</v>
      </c>
      <c r="B4" s="4" t="s">
        <v>3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26:04Z</dcterms:created>
  <dcterms:modified xmlns:dcterms="http://purl.org/dc/terms/" xmlns:xsi="http://www.w3.org/2001/XMLSchema-instance" xsi:type="dcterms:W3CDTF">2019-11-13T16:26:04Z</dcterms:modified>
</cp:coreProperties>
</file>